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New Jersey Mining Company Conso" sheetId="2" state="visible" r:id="rId2"/>
    <sheet xmlns:r="http://schemas.openxmlformats.org/officeDocument/2006/relationships" name="New Jersey Mining Company Con_2" sheetId="3" state="visible" r:id="rId3"/>
    <sheet xmlns:r="http://schemas.openxmlformats.org/officeDocument/2006/relationships" name="New Jersey Mining Company Con_3" sheetId="4" state="visible" r:id="rId4"/>
    <sheet xmlns:r="http://schemas.openxmlformats.org/officeDocument/2006/relationships" name="New Jersey Mining Company Con_4" sheetId="5" state="visible" r:id="rId5"/>
    <sheet xmlns:r="http://schemas.openxmlformats.org/officeDocument/2006/relationships" name="New Jersey Mining Company Con_5" sheetId="6" state="visible" r:id="rId6"/>
    <sheet xmlns:r="http://schemas.openxmlformats.org/officeDocument/2006/relationships" name="1. The Company and Significant " sheetId="7" state="visible" r:id="rId7"/>
    <sheet xmlns:r="http://schemas.openxmlformats.org/officeDocument/2006/relationships" name="2. Going Concern" sheetId="8" state="visible" r:id="rId8"/>
    <sheet xmlns:r="http://schemas.openxmlformats.org/officeDocument/2006/relationships" name="3. Inventories" sheetId="9" state="visible" r:id="rId9"/>
    <sheet xmlns:r="http://schemas.openxmlformats.org/officeDocument/2006/relationships" name="4. Sales of Products" sheetId="10" state="visible" r:id="rId10"/>
    <sheet xmlns:r="http://schemas.openxmlformats.org/officeDocument/2006/relationships" name="5. Related Party Transactions" sheetId="11" state="visible" r:id="rId11"/>
    <sheet xmlns:r="http://schemas.openxmlformats.org/officeDocument/2006/relationships" name="6. Joint Ventures" sheetId="12" state="visible" r:id="rId12"/>
    <sheet xmlns:r="http://schemas.openxmlformats.org/officeDocument/2006/relationships" name="7. Earnings per Share" sheetId="13" state="visible" r:id="rId13"/>
    <sheet xmlns:r="http://schemas.openxmlformats.org/officeDocument/2006/relationships" name="8. Property, Plant and Equipmen" sheetId="14" state="visible" r:id="rId14"/>
    <sheet xmlns:r="http://schemas.openxmlformats.org/officeDocument/2006/relationships" name="9. Mineral Properties" sheetId="15" state="visible" r:id="rId15"/>
    <sheet xmlns:r="http://schemas.openxmlformats.org/officeDocument/2006/relationships" name="10. Notes Payable" sheetId="16" state="visible" r:id="rId16"/>
    <sheet xmlns:r="http://schemas.openxmlformats.org/officeDocument/2006/relationships" name="11. Stockholders' Equity" sheetId="17" state="visible" r:id="rId17"/>
    <sheet xmlns:r="http://schemas.openxmlformats.org/officeDocument/2006/relationships" name="12. Stock Options" sheetId="18" state="visible" r:id="rId18"/>
    <sheet xmlns:r="http://schemas.openxmlformats.org/officeDocument/2006/relationships" name="13. Asset Retirement Obligation" sheetId="19" state="visible" r:id="rId19"/>
    <sheet xmlns:r="http://schemas.openxmlformats.org/officeDocument/2006/relationships" name="14. Note Receivable" sheetId="20" state="visible" r:id="rId20"/>
    <sheet xmlns:r="http://schemas.openxmlformats.org/officeDocument/2006/relationships" name="15. Convertible Debt" sheetId="21" state="visible" r:id="rId21"/>
    <sheet xmlns:r="http://schemas.openxmlformats.org/officeDocument/2006/relationships" name="16. Subsequent Events" sheetId="22" state="visible" r:id="rId22"/>
    <sheet xmlns:r="http://schemas.openxmlformats.org/officeDocument/2006/relationships" name="1. The Company and Significan_2" sheetId="23" state="visible" r:id="rId23"/>
    <sheet xmlns:r="http://schemas.openxmlformats.org/officeDocument/2006/relationships" name="1. The Company and Significan_3" sheetId="24" state="visible" r:id="rId24"/>
    <sheet xmlns:r="http://schemas.openxmlformats.org/officeDocument/2006/relationships" name="1. The Company and Significan_4" sheetId="25" state="visible" r:id="rId25"/>
    <sheet xmlns:r="http://schemas.openxmlformats.org/officeDocument/2006/relationships" name="1. The Company and Significan_5" sheetId="26" state="visible" r:id="rId26"/>
    <sheet xmlns:r="http://schemas.openxmlformats.org/officeDocument/2006/relationships" name="1. The Company and Significan_6" sheetId="27" state="visible" r:id="rId27"/>
    <sheet xmlns:r="http://schemas.openxmlformats.org/officeDocument/2006/relationships" name="1. The Company and Significan_7" sheetId="28" state="visible" r:id="rId28"/>
    <sheet xmlns:r="http://schemas.openxmlformats.org/officeDocument/2006/relationships" name="3. Inventories_ Schedule of Inv" sheetId="29" state="visible" r:id="rId29"/>
    <sheet xmlns:r="http://schemas.openxmlformats.org/officeDocument/2006/relationships" name="4. Sales of Products_ Schedule " sheetId="30" state="visible" r:id="rId30"/>
    <sheet xmlns:r="http://schemas.openxmlformats.org/officeDocument/2006/relationships" name="4. Sales of Products_ Schedul_2" sheetId="31" state="visible" r:id="rId31"/>
    <sheet xmlns:r="http://schemas.openxmlformats.org/officeDocument/2006/relationships" name="5. Related Party Transactions_ " sheetId="32" state="visible" r:id="rId32"/>
    <sheet xmlns:r="http://schemas.openxmlformats.org/officeDocument/2006/relationships" name="8. Property, Plant and Equipm_2" sheetId="33" state="visible" r:id="rId33"/>
    <sheet xmlns:r="http://schemas.openxmlformats.org/officeDocument/2006/relationships" name="9. Mineral Properties_ Schedule" sheetId="34" state="visible" r:id="rId34"/>
    <sheet xmlns:r="http://schemas.openxmlformats.org/officeDocument/2006/relationships" name="10. Notes Payable_ Schedule of " sheetId="35" state="visible" r:id="rId35"/>
    <sheet xmlns:r="http://schemas.openxmlformats.org/officeDocument/2006/relationships" name="10. Notes Payable_ Schedule o_2" sheetId="36" state="visible" r:id="rId36"/>
    <sheet xmlns:r="http://schemas.openxmlformats.org/officeDocument/2006/relationships" name="11. Stockholders' Equity_ Commo" sheetId="37" state="visible" r:id="rId37"/>
    <sheet xmlns:r="http://schemas.openxmlformats.org/officeDocument/2006/relationships" name="11. Stockholders' Equity_ Warra" sheetId="38" state="visible" r:id="rId38"/>
    <sheet xmlns:r="http://schemas.openxmlformats.org/officeDocument/2006/relationships" name="12. Stock Options_ Share-based " sheetId="39" state="visible" r:id="rId39"/>
    <sheet xmlns:r="http://schemas.openxmlformats.org/officeDocument/2006/relationships" name="13. Asset Retirement Obligati_2" sheetId="40" state="visible" r:id="rId40"/>
    <sheet xmlns:r="http://schemas.openxmlformats.org/officeDocument/2006/relationships" name="3. Inventories_ Schedule of I_2" sheetId="41" state="visible" r:id="rId41"/>
    <sheet xmlns:r="http://schemas.openxmlformats.org/officeDocument/2006/relationships" name="4. Sales of Products_ Schedul_3" sheetId="42" state="visible" r:id="rId42"/>
    <sheet xmlns:r="http://schemas.openxmlformats.org/officeDocument/2006/relationships" name="4. Sales of Products_ Schedul_4" sheetId="43" state="visible" r:id="rId43"/>
    <sheet xmlns:r="http://schemas.openxmlformats.org/officeDocument/2006/relationships" name="4. Sales of Products (Details)" sheetId="44" state="visible" r:id="rId44"/>
    <sheet xmlns:r="http://schemas.openxmlformats.org/officeDocument/2006/relationships" name="5. Related Party Transactions_2" sheetId="45" state="visible" r:id="rId45"/>
    <sheet xmlns:r="http://schemas.openxmlformats.org/officeDocument/2006/relationships" name="5. Related Party Transactions (" sheetId="46" state="visible" r:id="rId46"/>
    <sheet xmlns:r="http://schemas.openxmlformats.org/officeDocument/2006/relationships" name="6. Joint Ventures (Details)" sheetId="47" state="visible" r:id="rId47"/>
    <sheet xmlns:r="http://schemas.openxmlformats.org/officeDocument/2006/relationships" name="8. Property, Plant and Equipm_3" sheetId="48" state="visible" r:id="rId48"/>
    <sheet xmlns:r="http://schemas.openxmlformats.org/officeDocument/2006/relationships" name="9. Mineral Properties_ Schedu_2" sheetId="49" state="visible" r:id="rId49"/>
    <sheet xmlns:r="http://schemas.openxmlformats.org/officeDocument/2006/relationships" name="10. Notes Payable_ Schedule o_3" sheetId="50" state="visible" r:id="rId50"/>
    <sheet xmlns:r="http://schemas.openxmlformats.org/officeDocument/2006/relationships" name="10. Notes Payable_ Schedule o_4" sheetId="51" state="visible" r:id="rId51"/>
    <sheet xmlns:r="http://schemas.openxmlformats.org/officeDocument/2006/relationships" name="11. Stockholders' Equity_ Com_2" sheetId="52" state="visible" r:id="rId52"/>
    <sheet xmlns:r="http://schemas.openxmlformats.org/officeDocument/2006/relationships" name="11. Stockholders' Equity_ War_2" sheetId="53" state="visible" r:id="rId53"/>
    <sheet xmlns:r="http://schemas.openxmlformats.org/officeDocument/2006/relationships" name="12. Stock Options_ Share-base_2" sheetId="54" state="visible" r:id="rId54"/>
    <sheet xmlns:r="http://schemas.openxmlformats.org/officeDocument/2006/relationships" name="12. Stock Options (Details)" sheetId="55" state="visible" r:id="rId55"/>
    <sheet xmlns:r="http://schemas.openxmlformats.org/officeDocument/2006/relationships" name="13. Asset Retirement Obligati_3" sheetId="56" state="visible" r:id="rId56"/>
    <sheet xmlns:r="http://schemas.openxmlformats.org/officeDocument/2006/relationships" name="14. Note Receivable (Details)" sheetId="57" state="visible" r:id="rId57"/>
    <sheet xmlns:r="http://schemas.openxmlformats.org/officeDocument/2006/relationships" name="15. Convertible Debt (Details)" sheetId="58" state="visible" r:id="rId58"/>
    <sheet xmlns:r="http://schemas.openxmlformats.org/officeDocument/2006/relationships" name="16. Subsequent Events (Details)" sheetId="59" state="visible" r:id="rId59"/>
  </sheets>
  <definedNames/>
  <calcPr calcId="124519" fullCalcOnLoad="1"/>
</workbook>
</file>

<file path=xl/sharedStrings.xml><?xml version="1.0" encoding="utf-8"?>
<sst xmlns="http://schemas.openxmlformats.org/spreadsheetml/2006/main" uniqueCount="337">
  <si>
    <t>Document and Entity Information - shares</t>
  </si>
  <si>
    <t>3 Months Ended</t>
  </si>
  <si>
    <t>Mar. 31, 2020</t>
  </si>
  <si>
    <t>May 01, 2020</t>
  </si>
  <si>
    <t>Details</t>
  </si>
  <si>
    <t>Registrant CIK</t>
  </si>
  <si>
    <t>0001030192</t>
  </si>
  <si>
    <t>Fiscal Year End</t>
  </si>
  <si>
    <t>--12-31</t>
  </si>
  <si>
    <t>Registrant Name</t>
  </si>
  <si>
    <t>NEW JERSEY MINING COMPANY</t>
  </si>
  <si>
    <t>SEC Form</t>
  </si>
  <si>
    <t>10-Q</t>
  </si>
  <si>
    <t>Period End date</t>
  </si>
  <si>
    <t>Mar. 31,
		2020</t>
  </si>
  <si>
    <t>Trading Symbol</t>
  </si>
  <si>
    <t>NJMC</t>
  </si>
  <si>
    <t>Trading Exchange</t>
  </si>
  <si>
    <t>NONE</t>
  </si>
  <si>
    <t>Tax Identification Number (TIN)</t>
  </si>
  <si>
    <t>82-0490295</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000-28837</t>
  </si>
  <si>
    <t>Entity Incorporation, State or Country Code</t>
  </si>
  <si>
    <t>ID</t>
  </si>
  <si>
    <t>Entity Address, Address Line One</t>
  </si>
  <si>
    <t>201 N. Third Street</t>
  </si>
  <si>
    <t>Entity Address, City or Town</t>
  </si>
  <si>
    <t>Coeur d&amp;#146;Alene,</t>
  </si>
  <si>
    <t>Entity Address, State or Province</t>
  </si>
  <si>
    <t>Entity Address, Postal Zip Code</t>
  </si>
  <si>
    <t>83814</t>
  </si>
  <si>
    <t>City Area Code</t>
  </si>
  <si>
    <t>208</t>
  </si>
  <si>
    <t>Local Phone Number</t>
  </si>
  <si>
    <t>625-9001</t>
  </si>
  <si>
    <t>Title of 12(g) Security</t>
  </si>
  <si>
    <t>Common Stock, no par value</t>
  </si>
  <si>
    <t>Amendment Flag</t>
  </si>
  <si>
    <t>Document Fiscal Year Focus</t>
  </si>
  <si>
    <t>2020</t>
  </si>
  <si>
    <t>Document Fiscal Period Focus</t>
  </si>
  <si>
    <t>Q1</t>
  </si>
  <si>
    <t>Document Quarterly Report</t>
  </si>
  <si>
    <t>Document Transition Report</t>
  </si>
  <si>
    <t>New Jersey Mining Company Consolidated Balance Sheets (Unaudited) - USD ($)</t>
  </si>
  <si>
    <t>Dec. 31, 2019</t>
  </si>
  <si>
    <t>Current assets:</t>
  </si>
  <si>
    <t>Cash and cash equivalents</t>
  </si>
  <si>
    <t>Gold sales receivable</t>
  </si>
  <si>
    <t>Inventories</t>
  </si>
  <si>
    <t>Joint venture receivable</t>
  </si>
  <si>
    <t>Other current assets</t>
  </si>
  <si>
    <t>Total current assets</t>
  </si>
  <si>
    <t>Property, plant and equipment, net of accumulated depreciation</t>
  </si>
  <si>
    <t>Mineral properties, net of accumulated amortization</t>
  </si>
  <si>
    <t>Investment in joint venture</t>
  </si>
  <si>
    <t>Reclamation bond</t>
  </si>
  <si>
    <t>Deposit on equipment</t>
  </si>
  <si>
    <t>Total assets</t>
  </si>
  <si>
    <t>Current liabilities:</t>
  </si>
  <si>
    <t>Accounts payable and other accrued liabilities</t>
  </si>
  <si>
    <t>Accrued payroll and related payroll expenses</t>
  </si>
  <si>
    <t>Notes payable related parties, current portion</t>
  </si>
  <si>
    <t>Notes payable, current portion</t>
  </si>
  <si>
    <t>Total current liabilities</t>
  </si>
  <si>
    <t>Asset retirement obligation</t>
  </si>
  <si>
    <t>Notes payable related parties, long term</t>
  </si>
  <si>
    <t>Convertible debt</t>
  </si>
  <si>
    <t>Convertible debt-related party</t>
  </si>
  <si>
    <t>Notes payable, long term</t>
  </si>
  <si>
    <t>Total long term liabilities</t>
  </si>
  <si>
    <t>Total liabilities</t>
  </si>
  <si>
    <t>Commitments (Note 10)</t>
  </si>
  <si>
    <t>[1]</t>
  </si>
  <si>
    <t xml:space="preserve"> </t>
  </si>
  <si>
    <t>Stockholders' equity:</t>
  </si>
  <si>
    <t>Preferred stock, no par value, 1,000,000 shares authorized; no shares issued or outstanding</t>
  </si>
  <si>
    <t>Common stock, no par value, 200,000,000 shares authorized; March 31, 2020-123,812,144 and December 31, 2019-123,812,144 shares issued and outstanding</t>
  </si>
  <si>
    <t>Accumulated deficit</t>
  </si>
  <si>
    <t>Total New Jersey Mining Company stockholders' equity</t>
  </si>
  <si>
    <t>Non-controlling interest</t>
  </si>
  <si>
    <t>Stockholders' Equity, Including Portion Attributable to Noncontrolling Interest, Adjusted Balance</t>
  </si>
  <si>
    <t>Total liabilities and stockholders' equity</t>
  </si>
  <si>
    <t>Note 6</t>
  </si>
  <si>
    <t>New Jersey Mining Company Consolidated Balance Sheets (Unaudited) - Parenthetical - $ / shares</t>
  </si>
  <si>
    <t>Preferred Stock, No Par Value</t>
  </si>
  <si>
    <t>Preferred Stock, Shares Authorized</t>
  </si>
  <si>
    <t>Common Stock, No Par Value</t>
  </si>
  <si>
    <t>Common Stock, Shares Authorized</t>
  </si>
  <si>
    <t>Common Stock, Shares, Issued</t>
  </si>
  <si>
    <t>Common Stock, Shares, Outstanding</t>
  </si>
  <si>
    <t>New Jersey Mining Company Consolidated Statements of Operations (Unaudited) - USD ($)</t>
  </si>
  <si>
    <t>Mar. 31, 2019</t>
  </si>
  <si>
    <t>Revenue:</t>
  </si>
  <si>
    <t>Gold sales</t>
  </si>
  <si>
    <t>Total revenue</t>
  </si>
  <si>
    <t>Costs of Sales:</t>
  </si>
  <si>
    <t>Cost of sales and other direct production costs</t>
  </si>
  <si>
    <t>Depreciation and amortization</t>
  </si>
  <si>
    <t>Total costs of sales</t>
  </si>
  <si>
    <t>Gross profit</t>
  </si>
  <si>
    <t>Other operating expenses:</t>
  </si>
  <si>
    <t>Pre-development expense</t>
  </si>
  <si>
    <t>Exploration</t>
  </si>
  <si>
    <t>Loss on write off of equipment</t>
  </si>
  <si>
    <t>Management</t>
  </si>
  <si>
    <t>Professional services</t>
  </si>
  <si>
    <t>General and administrative</t>
  </si>
  <si>
    <t>Total other operating expenses</t>
  </si>
  <si>
    <t>Operating income (loss)</t>
  </si>
  <si>
    <t>Other (income) expense:</t>
  </si>
  <si>
    <t>Timber revenue</t>
  </si>
  <si>
    <t>Interest income</t>
  </si>
  <si>
    <t>Interest expense</t>
  </si>
  <si>
    <t>Total other (income) expense</t>
  </si>
  <si>
    <t>Net income (loss)</t>
  </si>
  <si>
    <t>Net income (loss) attributable to non-controlling interest</t>
  </si>
  <si>
    <t>Net income (loss) attributable to New Jersey Mining Company</t>
  </si>
  <si>
    <t>Net income (loss) per common share-basic and diluted</t>
  </si>
  <si>
    <t>Weighted average common shares outstanding-basic</t>
  </si>
  <si>
    <t>New Jersey Mining Company Consolidated Statement of Changes in Stockholders' Equity (Unaudited) - USD ($)</t>
  </si>
  <si>
    <t>Common Stock</t>
  </si>
  <si>
    <t>Retained Earnings</t>
  </si>
  <si>
    <t>Noncontrolling Interest</t>
  </si>
  <si>
    <t>Total</t>
  </si>
  <si>
    <t>Equity balance at Dec. 31, 2018</t>
  </si>
  <si>
    <t>Equity Balance, shares at Dec. 31, 2018</t>
  </si>
  <si>
    <t>Contributions from non-controlling interest</t>
  </si>
  <si>
    <t>Equity balance at Mar. 31, 2019</t>
  </si>
  <si>
    <t>Equity Balance, shares at Mar. 31, 2019</t>
  </si>
  <si>
    <t>Equity balance at Dec. 31, 2019</t>
  </si>
  <si>
    <t>Equity Balance, shares at Dec. 31, 2019</t>
  </si>
  <si>
    <t>Equity balance at Mar. 31, 2020</t>
  </si>
  <si>
    <t>Equity Balance, shares at Mar. 31, 2020</t>
  </si>
  <si>
    <t>New Jersey Mining Company Consolidated Statements of Cash Flows (Unaudited) - USD ($)</t>
  </si>
  <si>
    <t>Cash flows from operating activities:</t>
  </si>
  <si>
    <t>Adjustments to reconcile net income (loss) to net cash provided (used) by operating activities:</t>
  </si>
  <si>
    <t>Accretion of asset retirement obligation</t>
  </si>
  <si>
    <t>Change in operating assets and liabilities:</t>
  </si>
  <si>
    <t>Net cash provided (used) by operating activities</t>
  </si>
  <si>
    <t>Cash flows from investing activities:</t>
  </si>
  <si>
    <t>Purchases of property, plant and equipment</t>
  </si>
  <si>
    <t>Purchase of mineral property</t>
  </si>
  <si>
    <t>Net cash provided (used) by investing activities</t>
  </si>
  <si>
    <t>Cash flows from financing activities:</t>
  </si>
  <si>
    <t>Principal payments on notes payable</t>
  </si>
  <si>
    <t>Principal payments on notes payable, related parties</t>
  </si>
  <si>
    <t>Issuance of convertible debt</t>
  </si>
  <si>
    <t>Net cash provided (used) by financing activities</t>
  </si>
  <si>
    <t>Net change in cash and cash equivalents</t>
  </si>
  <si>
    <t>Cash and cash equivalents, beginning of period</t>
  </si>
  <si>
    <t>Cash and cash equivalents, end of period</t>
  </si>
  <si>
    <t>Non-cash investing and financing activities:</t>
  </si>
  <si>
    <t>Deposit on property applied to purchase of mineral property</t>
  </si>
  <si>
    <t>1. The Company and Significant Accounting Policies</t>
  </si>
  <si>
    <t>Notes</t>
  </si>
  <si>
    <t>1. The Company and Significant Accounting Policies 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month period ended March 31, 2020 are not necessarily indicative of the results that may be expected for the full year ending December 31, 2020. For further information refer to the financial statements and footnotes thereto in the Companys audited financial statements for the year ended December 31, 2019 as filed with the Securities and Exchange Commission. Principles of Consolidation The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 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4 for more information on our sales of products. Other Revenue Recognition- Inventories 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March 31, 2020 and December 31, 2019, the Company determined they had no assets or liabilities that required measurement at fair value on a recurring basis. Reclassifications Certain prior period amounts have been reclassified to conform to the 2020 financial statement presentation. Reclassifications had no effect on net income (loss), stockholders equity, or cash flows as previously reported. New Accounting Pronouncement Accounting Standards Updates Adopted In August 2018, the FASB issued ASU No. 2018-13 Fair Value Measurement (Topic 820): Disclosure Framework-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consolidated financial statement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t>
  </si>
  <si>
    <t>2. Going Concern</t>
  </si>
  <si>
    <t>2. Going Concern The Company is currently producing from both the open-pit and underground at the Golden Chest Mine. In early March 2019, the Company increased production by 40% as more ore became available from the open pit and underground which has contributed to positive cash flows from operating activities for the remainder of 2019 and the first quarter of 2020. In the past, the Company has been successful in raising required capital from sale of common stock, forward gold contracts, and debt. As a result of its planned production, equity sales and potential debt borrowings or restructurings, management believes cash flows from operations and existing cash are sufficient to conduct planned operations and meet contractual obligations for the next 12 months.</t>
  </si>
  <si>
    <t>3. Inventories</t>
  </si>
  <si>
    <t>3. Inventories At March 31, 2020 and December 31, 2019, the Companys inventories consisted of the following: March 31, 2020 December 31, 2019 Gold concentrate $ 191,570 $ 197,862 Materials and supplies 27,284 27,284 Total $ 218,854 $ 225,146 At March 31, 2020, and December 31, 2019 gold concentrate inventory is carried at allocated production costs as they are lower than estimated net realizable value based on current metal prices.</t>
  </si>
  <si>
    <t>4. Sales of Products</t>
  </si>
  <si>
    <t>4. Sales of Products Our products consist of both gold floatation concentrates which we sell to a single broker (H&amp;H Metal), and an unrefined gold-silver product known as doré which we sell to a precious metal refinery. Revenue is recognized upon the completion of the performance obligations and transfer of control of the product to the customer, and the transaction price can be determined or reasonably estimated. For gold floatation concentrate sales, the performance obligation is met when the transaction price can be reasonably estimated and revenue is recognized generally at the time when risk is transferred to H&amp;H Metal based on contractual terms. Based on contractual terms, we have determined the performance obligation is met and title is transferred to H&amp;H Metal when the Company receives its first provisional payment on the concentrate because, at that time, 1) legal title is transferred to the customer, 2) the customer has accepted the concentrate lot and obtained the ability to realize all of the benefits from the product, 3) the concentrate content specifications are known, have been communicated to H&amp;H Metal, and H&amp;H Metal has the significant risks and rewards of ownership to it, 4) it is very unlikely a concentrate will be rejected by H&amp;H Metal upon physical receipt, and 5) we have the right to payment for the concentrate. Concentrates lots that have been sold are held at our mill from 30 to 60 days, until H&amp;H Metal provides shipping instructions. Our concentrate sales sometimes involve variable consideration, as they can be subject to changes in metals prices between the time of shipment and their final settlement. However, we are able to reasonably estimate the transaction price for the concentrate sales at the time of shipment using forward prices for the estimated month of settlement, and previously recorded sales and accounts receivable are adjusted to estimated settlement metals prices until final settlement for financial reporting purposes. The embedded derivative contained in our concentrate sales is adjusted to fair value through earnings each period prior to final settlement. Also, it is unlikely a significant reversal of revenue for any one concentrate lot will occur. As such, we use the expected value method to price the concentrate until the final settlement date occurs, at which time the final transaction price is known. At March 31, 2020, metals that had been sold but not final settled thus exposed to future price changes totaled 1,645 ounces of gold. The Company has received provisional payments on the sale of these ounces with the remaining amount due reflected in gold sales receivable. Sales and accounts receivable for concentrate shipments are recorded net of charges for treatment and other charges negotiated by us with H&amp;H Metal, which represent components of the transaction price. Charges are estimated by us upon transfer of risk of the concentrates based on contractual terms, and actual charges typically do not vary materially from our estimates. Costs charged by the customer include fixed treatment, refining and costs per ton of concentrate and may include penalty charges for arsenic, lead and zinc content above a negotiated baseline as well as excessive moisture. For sales of metals from doré and of metals from doré, the performance obligation is met, the transaction price is known, and revenue is recognized at the time of transfer of control of the agreed-upon metal quantities to the customer. Sales of products by metal for the three month periods ended March 31, 2020 and 2019 were as follows: March 31, 2020 March 31, 2019 Gold $ 1,520,699 $ 1,241,539 Silver 3,896 2,510 Less: Smelter and refining charges (123,761) (99,374) Total $ 1,400,834 $ 1,144,675 Sales by significant product type for the three month periods ended March 31, 2020 and 2019 were as follows: March 31, 2020 March 31, 2019 Concentrate sales to H&amp;H Metal $ 1,400,834 $ 1,133,898 Dore sales to refinery - 10,777 Total $ 1,400,834 $ 1,144,675 At March 31, 2020 and December 31, 2019, our gold sales receivable balance related to contracts with customers of $276,491 and $305,924, respectively, consist only of amounts due from H&amp;H Metal. There is no allowance for doubtful accounts. We have determined our contracts do not include a significant financing component. For doré sales, payment is received at the time the performance obligation is satisfied. Consideration for concentrate sales is variable, and we receive payment for a significant portion of the estimated value of concentrate parcels at the time the performance obligation is satisfied.</t>
  </si>
  <si>
    <t>5. Related Party Transactions</t>
  </si>
  <si>
    <t>5. Related Party Transactions At March 31, 2020 and December 31, 2019, the Company had the following notes and interest payable to related parties: March 31, 2020 December 31, 2019 Ophir Holdings LLC, a company owned by two officers and one former officer of the Company, 6% interest, monthly payments of $3,777 with a balloon payment of $110,835 in February 2022 180,700 189,236 H&amp;H Metals, shareholder and concentrate broker, 8% interest, balance due April 2021 18,010 27,438 Total 198,710 216,674 Current portion (35,451) (34,924) Long term portion $ 163,259 $ 181,750 At March 31, 2020, $35,451 of related party debt is payable within one year and the remaining $163,259 is payable in the following year ending March 31, 2022. Related party interest expense for the three months ended March 31, 2020 and 2019 was $3,181 and $3,589, respectively. As of March 31, 2020, and December 31, 2019, there was no accrued interest payable to related parties. During the three month period ended March 31, 2019, the Company paid $3,000 per month to the Companys chairman of the board, Del Steiner for consulting purposes. Mr. Steiner retired in July 2019. All sales of concentrate and the Companys gold sales receivable are with H&amp;H Metals, owner of 4% of the Companys outstanding common stock. See Note 4. In February 2020 the Companys corporate secretary, Monique Hayes, participated in the Companys convertible debt offering for $25,000. During the three month period ended March 31, 2020, interest expense on her note was $236. See Note 15. The Company leases office space from certain related parties on a month to month basis. Payments under these short-term lease arrangements totaled $6,210 and $6,122 for the three months ended March 31, 2020 and 2019, respectively, and are included in general and administrative expenses on the Consolidated Statement of Operations.</t>
  </si>
  <si>
    <t>6. Joint Ventures</t>
  </si>
  <si>
    <t>6. Joint Ventures New Jersey Mill Joint Venture Agreement The Company owns 65% of the New Jersey Mill Joint Venture and has significant influence in its operations. Thus the venture is included in the consolidated financial statements along with presentation of the non-controlling interest. At March 31, 2020 and December 31, 2019, an account receivable existed with Crescent Silver, LLC, the other joint venture participant (Crescent), for $2,659 and $2,410, respectively, for shared operating costs as defined in the JV agreement. Butte Highlands JV, LLC (BHJV) On January 29, 2016, the Company purchased a 50% interest in Butte Highlands JV, LLC (BHJV) from Timberline Resources Corporation for $225,000 in cash and 3,000,000 restricted shares of the Companys common stock valued at $210,000 for a total consideration of $435,000. Highland Mining, LLC (Highland) is the other 50% owner and manager of the joint venture.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accounts for its investment on a cost basis. The Company purchased the interest in the BHJV to provide additional opportunities for exploration and development and expand the Companys mineral property portfolio.</t>
  </si>
  <si>
    <t>7. Earnings per Share</t>
  </si>
  <si>
    <t>7. Earnings per Share For the three month periods ended March 31, 2020 and 2019, potentially dilutive shares including outstanding stock options (Note 12) and warrants (Note 11) and convertible debt (Note 15) were excluded from the computation of diluted loss per share because they were anti-dilutive due to net losses in those periods.</t>
  </si>
  <si>
    <t>8. Property, Plant and Equipment</t>
  </si>
  <si>
    <t xml:space="preserve">8. Property, Plant, and Equipment Property, plant and equipment at March 31, 2020 and December 31, 2019 consisted of the following: March 31, 2020 December 31, 2019 Mill Land $ 225,289 $ 225,289 Building 536,193 536,193 Equipment 4,192,940 4,192,940 4,954,422 4,954,422 Less accumulated depreciation (798,272) (759,617) Total mill 4,156,150 4,194,805 Building and equipment Buildings 143,725 143,725 Equipment 2,630,273 2,628,261 2,773,999 2,771,986 Less accumulated depreciation (912,921) (818,527) Total building and equipment 1,861,077 1,953,459 Land Bear Creek 266,934 266,934 BOW 230,449 230,449 Eastern Star 250,817 250,817 Gillig 79,137 79,137 Highwater 40,133 40,133 Total land 867,470 867,470 Total $ 6,884,697 $ 7,015,734 </t>
  </si>
  <si>
    <t>9. Mineral Properties</t>
  </si>
  <si>
    <t>9. Mineral Properties Mineral properties at March 31, 2020 and December 31, 2019 consisted of the following: March 31, 2020 December 31, 2019 New Jersey $ 248,289 $ 248,289 McKinley 200,000 200,000 Golden Chest 1,677,972 1,677,972 Butte Potosi 274,440 274,440 Alder Gulch 751,101 - Less accumulated amortization (40,167) (37,683) Total $ 3,111,635 $ 2,363,018 The Company received a non-refundable down payment of $50,000 toward the sale of the McKinley property in the third quarter of 2019. As of March 31 2020, negotiations with the interested parties involving this sale continue. In December of 2019, the Company abandoned its Crown Point property and recognized a loss of $333,333. In February 2020, the Company purchased property located in Alder Gulch in Shoshone County, Idaho which consists of 368 acres of real property, including patented mining claims with both surface and mineral rights.</t>
  </si>
  <si>
    <t>10. Notes Payable</t>
  </si>
  <si>
    <t xml:space="preserve">10. Notes Payable At March 31, 2020 and December 31, 2019, notes payable are as follows: March 31, 2020 December 31, 2019 Property with shop, 48 month note payable, 6.49% interest rate payable monthly through August 2023, monthly payments of $707 $ 25,941 $ 27,624 Compressor, 48 month note payable, 5.25% interest rate payable monthly through November 2021, monthly payments of $813 16,797 19,018 Atlas Copco loader, 60 month note payable, 10.5% interest rate payable monthly through June 2023, monthly payments of $3,550 116,796 124,238 Caterpillar excavator and skid steer, 48 month note payable, 6.8% interest rate payable monthly through June 2022, monthly payments of $2,392 59,742 65,835 2018 pick-up, 72 month note payable, 9.0% interest rate payable monthly through June 2024, monthly payments of $701 29,444 30,863 2008 pick-up, 60 month note payable, 9.0% interest rate payable monthly through June 2023, monthly payments of $562 18,843 20,088 Caterpillar 938 loader, 60 month note payable, 6.8% interest rate payable monthly through August 2023, monthly payments of $3,751 136,884 145,709 MultiQuip DCA70 Generator, 48 month note payable, 7.25% interest rate payable through August 2022, monthly payments of $635 16,852 18,433 CaterpillarAD22 underground truck, 48 month note payable, 6.45% interest rate payable through June 2023, monthly payments of $12,979 454,700 485,896 Paus 2 yrd. LHD, 60 month note payable, 4.78% interest rate payable through September 2024, monthly payments of $5,181 255,429 267,820 Total notes payable 1,131,428 1,205,524 Due within one year 309,139 303,987 Due after one year $ 822,289 $ 901,537 All notes are collateralized by the property or equipment purchased in connection with each note. Future principal payments of notes payable at March 31, 2020 are as follows: 12 months ended March 31, 2021 $ 309,139 2022 328,248 2023 317,638 2024 138,896 2025 37,507 Total $ 1,131,428 </t>
  </si>
  <si>
    <t>11. Stockholders' Equity</t>
  </si>
  <si>
    <t xml:space="preserve">11. Stockholders Equity The Company did not sell any shares of its common stock in the first quarters of 2020 or 2019. Stock Purchase Warrants Outstanding The activity in stock purchase warrants is as follows: Number of Warrants Exercise Prices Balance December 31, 2018 14,100,123 0.10-0.20 Exercised (1,200,000) 0.10 Balance December 31, 2019 12,900,123 0.18-0.22 Expired (6,566,789) 0.20-0.22 Balance March 31, 2020 6,333,334 $0.18-0.20 These warrants expire as follows: Shares Exercise Price Expiration Date 4,250,000 $0.20 April 30, 2020 1,708,334 $0.20 November 3, 2020 375,000 $0.18 December 14, 2023 6,333,334 - - </t>
  </si>
  <si>
    <t>12. Stock Options</t>
  </si>
  <si>
    <t>12. Stock Options No options were granted in the first quarters of 2020 or 2019. Activity in the Companys stock options is as follows: Number of Options Exercise Prices Balance December 31, 2018 7,054,500 0.10-0.18 Granted 2,100,000 0.14 Expired (3,892,000) 0.10-0.15 Balance December 31, 2019 5,262,500 0.10-0.18 Expired (250,000) 0.15 Balance March 31, 2020 5,012,500 0.10-0.18 Exercisable at March 31, 2020 5,012,500 $ 0.10-0.18 At March 31, 2020, outstanding stock options have a weighted average remaining term of approximately 2.12 years and an intrinsic value of approximately $129,250.</t>
  </si>
  <si>
    <t>13. Asset Retirement Obligation</t>
  </si>
  <si>
    <t xml:space="preserve">13. Asset Retirement Obligation The Company has established asset retirement obligations associated with the ultimate closing of its mineral properties where there has been or currently are operations. Activity for the three months ended March 31, 2020 and 2019 is as follows: Three Months Ended March 31, 2020 2019 Balance at beginning of period $ 163,369 $ 154,292 Accretion expense 2,355 2,218 Balance at end of period $ 165,724 $ 156,510 </t>
  </si>
  <si>
    <t>14. Note Receivable</t>
  </si>
  <si>
    <t>14. Note Receivable On June 6, 2018, the Company loaned $250,000 to West Materials, Inc. and William J. West (collectively West) which bore interest at 8% if the loan went into default and had a term of fifteen months. Five equal payments were due quarterly with the first two payments received in cash during 2018 and the remaining outstanding $150,000 received in 2019. The note receivable was collateralized by a mortgage on the Butte Gulch real property and a related net smelter royalty rights.</t>
  </si>
  <si>
    <t>15. Convertible Debt</t>
  </si>
  <si>
    <t>15. Convertible Debt In February 2020 the Company issued convertible promissory notes with an aggregate principal value of $885,000 from which funds were utilized for the purchase of the Alder Gulch property (Note 9). The notes are collateralized by the Alder Gulch property as well as other unencumbered real property that the Company currently owns. The outstanding principal amount of the notes bears interest at an annual rate of 8.0% with interest payments due monthly and the principal due in February 2023. The principal amount of the notes is convertible at the option of the note holders into shares of the Companys common stock at a price of $0.18 per share (4,916,667 shares) prior to the maturity date of the notes. The Companys corporate secretary, Monique Hayes, participated in the Companys convertible debt offering for $25,000. During the three month period ended March 31, 2020, interest expense on her note was $236.</t>
  </si>
  <si>
    <t>16. Subsequent Events</t>
  </si>
  <si>
    <t>16. Subsequent Events The Company closed a private placement in April 2020. Under the private placement, the Company sold 1,481,481 units at $0.135 per unit for net proceeds of $200,000. Each unit consisted of one share of the Companys stock and one half of one stock purchase warrant with each whole warrant exercisable for one share of the Companys stock at $0.18 for 24 months. On April 10, 2020, the Company received a loan of $358,346 pursuant to the Paycheck Protection Program (the PPP) under Division A, Title I of the CARES Act, which was enacted March 27, 2020. The loan, which was in the form of a Note dated April 10, 2020 issued by the Borrower, matures on April 9, 2022 and bears interest at a rate of 1% per annum, payable monthly commencing on October 9, 2020. The Note may be prepaid by the Company at any time prior to maturity with no prepayment penalties. Under the terms of the PPP, certain amounts of the loan may be forgiven if they are used for qualifying expenses as described in the CARES Act. Qualifying expenses include payroll costs, costs used to continue group health care benefits, mortgage payments, rent, and utilities. The Company intends to use the entire loan amount for qualifying expenses.</t>
  </si>
  <si>
    <t>1. The Company and Significant Accounting Policies: Principles of Consolidation (Policies)</t>
  </si>
  <si>
    <t>Policies</t>
  </si>
  <si>
    <t>Principles of Consolidation</t>
  </si>
  <si>
    <t>Principles of Consolidation The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t>
  </si>
  <si>
    <t>1. The Company and Significant Accounting Policies: Revenue Recognition (Policies)</t>
  </si>
  <si>
    <t>Revenue Recognition</t>
  </si>
  <si>
    <t>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4 for more information on our sales of products. Other Revenue Recognition-</t>
  </si>
  <si>
    <t>1. The Company and Significant Accounting Policies: Inventories (Policies)</t>
  </si>
  <si>
    <t>Inventories 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t>
  </si>
  <si>
    <t>1. The Company and Significant Accounting Policies: Fair Value Measurements (Policies)</t>
  </si>
  <si>
    <t>Fair Value Measurements</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March 31, 2020 and December 31, 2019, the Company determined they had no assets or liabilities that required measurement at fair value on a recurring basis.</t>
  </si>
  <si>
    <t>1. The Company and Significant Accounting Policies: Reclassifications (Policies)</t>
  </si>
  <si>
    <t>Reclassifications</t>
  </si>
  <si>
    <t>Reclassifications Certain prior period amounts have been reclassified to conform to the 2020 financial statement presentation. Reclassifications had no effect on net income (loss), stockholders equity, or cash flows as previously reported.</t>
  </si>
  <si>
    <t>1. The Company and Significant Accounting Policies: Recent Accounting Pronouncements (Policies)</t>
  </si>
  <si>
    <t>Recent Accounting Pronouncements</t>
  </si>
  <si>
    <t>New Accounting Pronouncement Accounting Standards Updates Adopted In August 2018, the FASB issued ASU No. 2018-13 Fair Value Measurement (Topic 820): Disclosure Framework-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consolidated financial statement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t>
  </si>
  <si>
    <t>3. Inventories: Schedule of Inventory, Current (Tables)</t>
  </si>
  <si>
    <t>Tables/Schedules</t>
  </si>
  <si>
    <t>Schedule of Inventory, Current</t>
  </si>
  <si>
    <t xml:space="preserve"> March 31, 2020 December 31, 2019 Gold concentrate $ 191,570 $ 197,862 Materials and supplies 27,284 27,284 Total $ 218,854 $ 225,146</t>
  </si>
  <si>
    <t>4. Sales of Products: Schedule of sales of products by metal (Tables)</t>
  </si>
  <si>
    <t>Schedule of sales of products by metal</t>
  </si>
  <si>
    <t xml:space="preserve"> March 31, 2020 March 31, 2019 Gold $ 1,520,699 $ 1,241,539 Silver 3,896 2,510 Less: Smelter and refining charges (123,761) (99,374) Total $ 1,400,834 $ 1,144,675</t>
  </si>
  <si>
    <t>4. Sales of Products: Schedule of sales by significant product type (Tables)</t>
  </si>
  <si>
    <t>Schedule of sales by significant product type</t>
  </si>
  <si>
    <t xml:space="preserve"> March 31, 2020 March 31, 2019 Concentrate sales to H&amp;H Metal $ 1,400,834 $ 1,133,898 Dore sales to refinery - 10,777 Total $ 1,400,834 $ 1,144,675</t>
  </si>
  <si>
    <t>5. Related Party Transactions: Related Party interest expense (Tables)</t>
  </si>
  <si>
    <t>Related Party interest expense</t>
  </si>
  <si>
    <t xml:space="preserve"> March 31, 2020 December 31, 2019 Ophir Holdings LLC, a company owned by two officers and one former officer of the Company, 6% interest, monthly payments of $3,777 with a balloon payment of $110,835 in February 2022 180,700 189,236 H&amp;H Metals, shareholder and concentrate broker, 8% interest, balance due April 2021 18,010 27,438 Total 198,710 216,674 Current portion (35,451) (34,924) Long term portion $ 163,259 $ 181,750</t>
  </si>
  <si>
    <t>8. Property, Plant and Equipment: Property, Plant and Equipment (Tables)</t>
  </si>
  <si>
    <t>Property, Plant and Equipment</t>
  </si>
  <si>
    <t xml:space="preserve"> March 31, 2020 December 31, 2019 Mill Land $ 225,289 $ 225,289 Building 536,193 536,193 Equipment 4,192,940 4,192,940 4,954,422 4,954,422 Less accumulated depreciation (798,272) (759,617) Total mill 4,156,150 4,194,805 Building and equipment Buildings 143,725 143,725 Equipment 2,630,273 2,628,261 2,773,999 2,771,986 Less accumulated depreciation (912,921) (818,527) Total building and equipment 1,861,077 1,953,459 Land Bear Creek 266,934 266,934 BOW 230,449 230,449 Eastern Star 250,817 250,817 Gillig 79,137 79,137 Highwater 40,133 40,133 Total land 867,470 867,470 Total $ 6,884,697 $ 7,015,734</t>
  </si>
  <si>
    <t>9. Mineral Properties: Schedule of mineral properties (Tables)</t>
  </si>
  <si>
    <t>Schedule of mineral properties</t>
  </si>
  <si>
    <t xml:space="preserve"> March 31, 2020 December 31, 2019 New Jersey $ 248,289 $ 248,289 McKinley 200,000 200,000 Golden Chest 1,677,972 1,677,972 Butte Potosi 274,440 274,440 Alder Gulch 751,101 - Less accumulated amortization (40,167) (37,683) Total $ 3,111,635 $ 2,363,018</t>
  </si>
  <si>
    <t>10. Notes Payable: Schedule of Debt (Tables)</t>
  </si>
  <si>
    <t>Schedule of Debt</t>
  </si>
  <si>
    <t xml:space="preserve"> March 31, 2020 December 31, 2019 Property with shop, 48 month note payable, 6.49% interest rate payable monthly through August 2023, monthly payments of $707 $ 25,941 $ 27,624 Compressor, 48 month note payable, 5.25% interest rate payable monthly through November 2021, monthly payments of $813 16,797 19,018 Atlas Copco loader, 60 month note payable, 10.5% interest rate payable monthly through June 2023, monthly payments of $3,550 116,796 124,238 Caterpillar excavator and skid steer, 48 month note payable, 6.8% interest rate payable monthly through June 2022, monthly payments of $2,392 59,742 65,835 2018 pick-up, 72 month note payable, 9.0% interest rate payable monthly through June 2024, monthly payments of $701 29,444 30,863 2008 pick-up, 60 month note payable, 9.0% interest rate payable monthly through June 2023, monthly payments of $562 18,843 20,088 Caterpillar 938 loader, 60 month note payable, 6.8% interest rate payable monthly through August 2023, monthly payments of $3,751 136,884 145,709 MultiQuip DCA70 Generator, 48 month note payable, 7.25% interest rate payable through August 2022, monthly payments of $635 16,852 18,433 CaterpillarAD22 underground truck, 48 month note payable, 6.45% interest rate payable through June 2023, monthly payments of $12,979 454,700 485,896 Paus 2 yrd. LHD, 60 month note payable, 4.78% interest rate payable through September 2024, monthly payments of $5,181 255,429 267,820 Total notes payable 1,131,428 1,205,524 Due within one year 309,139 303,987 Due after one year $ 822,289 $ 901,537</t>
  </si>
  <si>
    <t>10. Notes Payable: Schedule of Maturities of Long-term Debt (Tables)</t>
  </si>
  <si>
    <t>Schedule of Maturities of Long-term Debt</t>
  </si>
  <si>
    <t xml:space="preserve"> 12 months ended March 31, 2021 $ 309,139 2022 328,248 2023 317,638 2024 138,896 2025 37,507 Total $ 1,131,428</t>
  </si>
  <si>
    <t>11. Stockholders' Equity: Common Stock Purchase Warrant Transactions (Tables)</t>
  </si>
  <si>
    <t>Common Stock Purchase Warrant Transactions</t>
  </si>
  <si>
    <t xml:space="preserve"> Number of Warrants Exercise Prices Balance December 31, 2018 14,100,123 0.10-0.20 Exercised (1,200,000) 0.10 Balance December 31, 2019 12,900,123 0.18-0.22 Expired (6,566,789) 0.20-0.22 Balance March 31, 2020 6,333,334 $0.18-0.20</t>
  </si>
  <si>
    <t>11. Stockholders' Equity: WarrantExpirations0TextBlock (Tables)</t>
  </si>
  <si>
    <t>WarrantExpirations0TextBlock</t>
  </si>
  <si>
    <t xml:space="preserve"> Shares Exercise Price Expiration Date 4,250,000 $0.20 April 30, 2020 1,708,334 $0.20 November 3, 2020 375,000 $0.18 December 14, 2023 6,333,334 - -</t>
  </si>
  <si>
    <t>12. Stock Options: Share-based Compensation, Stock Options, Activity (Tables)</t>
  </si>
  <si>
    <t>Share-based Compensation, Stock Options, Activity</t>
  </si>
  <si>
    <t xml:space="preserve"> Number of Options Exercise Prices Balance December 31, 2018 7,054,500 0.10-0.18 Granted 2,100,000 0.14 Expired (3,892,000) 0.10-0.15 Balance December 31, 2019 5,262,500 0.10-0.18 Expired (250,000) 0.15 Balance March 31, 2020 5,012,500 0.10-0.18 Exercisable at March 31, 2020 5,012,500 $ 0.10-0.18</t>
  </si>
  <si>
    <t>13. Asset Retirement Obligation: Schedule of Asset Retirement Obligations (Tables)</t>
  </si>
  <si>
    <t>Schedule of Asset Retirement Obligations</t>
  </si>
  <si>
    <t xml:space="preserve"> Three Months Ended March 31, 2020 2019 Balance at beginning of period $ 163,369 $ 154,292 Accretion expense 2,355 2,218 Balance at end of period $ 165,724 $ 156,510</t>
  </si>
  <si>
    <t>3. Inventories: Schedule of Inventory, Current (Details) - USD ($)</t>
  </si>
  <si>
    <t>Gold concentrate</t>
  </si>
  <si>
    <t>Materials and supplies</t>
  </si>
  <si>
    <t>4. Sales of Products: Schedule of sales of products by metal (Details) - USD ($)</t>
  </si>
  <si>
    <t>Silver sales</t>
  </si>
  <si>
    <t>Smelter and refining charges</t>
  </si>
  <si>
    <t>4. Sales of Products: Schedule of sales by significant product type (Details) - USD ($)</t>
  </si>
  <si>
    <t>Concentrate sales</t>
  </si>
  <si>
    <t>Dore sales</t>
  </si>
  <si>
    <t>4. Sales of Products (Details) - USD ($)</t>
  </si>
  <si>
    <t>5. Related Party Transactions: Related Party interest expense (Details) - USD ($)</t>
  </si>
  <si>
    <t>Current portion</t>
  </si>
  <si>
    <t>Ophir Holdings LLC</t>
  </si>
  <si>
    <t>H&amp;H Metals</t>
  </si>
  <si>
    <t>5. Related Party Transactions (Details) - USD ($)</t>
  </si>
  <si>
    <t>Related Party Costs</t>
  </si>
  <si>
    <t>Professional Fees</t>
  </si>
  <si>
    <t>Convertible Debt Related Party</t>
  </si>
  <si>
    <t>Interest Expense, Related Party</t>
  </si>
  <si>
    <t>Operating Leases, Rent Expense</t>
  </si>
  <si>
    <t>6. Joint Ventures (Details)</t>
  </si>
  <si>
    <t>New Jersey Mill</t>
  </si>
  <si>
    <t>Equity Method Investments and Joint Ventures Disclosure</t>
  </si>
  <si>
    <t>The Company owns 65% of the New Jersey Mill Joint Venture and has significant influence in its operations.</t>
  </si>
  <si>
    <t>Butte Highlands JV, LLC</t>
  </si>
  <si>
    <t>On January 29, 2016, the Company purchased a 50% interest in Butte Highlands JV, LLC (&amp;#147;BHJV&amp;#148;) from Timberline Resources Corporation for $225,000 in cash and 3,000,000 restricted shares of the Company&amp;#146;s common stock valued at $210,000 for a total consideration of $435,000.</t>
  </si>
  <si>
    <t>8. Property, Plant and Equipment: Property, Plant and Equipment (Details) - USD ($)</t>
  </si>
  <si>
    <t>Mill land</t>
  </si>
  <si>
    <t>Building</t>
  </si>
  <si>
    <t>Equipment</t>
  </si>
  <si>
    <t>Less accumulated depreciation</t>
  </si>
  <si>
    <t>Mill Buildings and Improvements, Net</t>
  </si>
  <si>
    <t>Buildings and Improvements, Gross</t>
  </si>
  <si>
    <t>Total building and equipment</t>
  </si>
  <si>
    <t>Bear Creek Land</t>
  </si>
  <si>
    <t>Little Baldy Land</t>
  </si>
  <si>
    <t>Eastern Star Land</t>
  </si>
  <si>
    <t>Gillig Land</t>
  </si>
  <si>
    <t>Highwater Land</t>
  </si>
  <si>
    <t>Land</t>
  </si>
  <si>
    <t>9. Mineral Properties: Schedule of mineral properties (Details) - USD ($)</t>
  </si>
  <si>
    <t>Mineral Properties 1</t>
  </si>
  <si>
    <t>Mineral Properties 2</t>
  </si>
  <si>
    <t>Mineral Properties 3</t>
  </si>
  <si>
    <t>Mineral Properties 6</t>
  </si>
  <si>
    <t>Mineral Properties 7</t>
  </si>
  <si>
    <t>Accumulated Amortization of Other Deferred Costs</t>
  </si>
  <si>
    <t>Mineral properties net</t>
  </si>
  <si>
    <t>10. Notes Payable: Schedule of Debt (Details) - USD ($)</t>
  </si>
  <si>
    <t>Notes Payable Current and Noncurrent</t>
  </si>
  <si>
    <t>Due within one year</t>
  </si>
  <si>
    <t>Due after one year</t>
  </si>
  <si>
    <t>10. Notes Payable: Schedule of Maturities of Long-term Debt (Details) - USD ($)</t>
  </si>
  <si>
    <t>11. Stockholders' Equity: Common Stock Purchase Warrant Transactions (Details) - shares</t>
  </si>
  <si>
    <t>Mar. 31, 2018</t>
  </si>
  <si>
    <t>Class of Warrant or Right, Outstanding</t>
  </si>
  <si>
    <t>Warrants Exercised</t>
  </si>
  <si>
    <t>Warrants Expired</t>
  </si>
  <si>
    <t>11. Stockholders' Equity: WarrantExpirations0TextBlock (Details) - shares</t>
  </si>
  <si>
    <t>12. Stock Options: Share-based Compensation, Stock Options, Activity (Details) - shares</t>
  </si>
  <si>
    <t>Dec. 31, 2018</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pirations in Period</t>
  </si>
  <si>
    <t>Share-based Compensation Arrangement by Share-based Payment Award, Options, Exercisable, Number</t>
  </si>
  <si>
    <t>12. Stock Options (Details)</t>
  </si>
  <si>
    <t>Mar. 31, 2020USD ($)</t>
  </si>
  <si>
    <t>Share-based Compensation Arrangement by Share-based Payment Award, Options, Exercisable, Intrinsic Value</t>
  </si>
  <si>
    <t>13. Asset Retirement Obligation: Schedule of Asset Retirement Obligations (Details)</t>
  </si>
  <si>
    <t>Mar. 31, 2019USD ($)</t>
  </si>
  <si>
    <t>Balance at beginning of period</t>
  </si>
  <si>
    <t>Asset Retirement Obligation, Period Increase (Decrease)</t>
  </si>
  <si>
    <t>Asset Retirement Obligation</t>
  </si>
  <si>
    <t>14. Note Receivable (Details)</t>
  </si>
  <si>
    <t>West</t>
  </si>
  <si>
    <t>Other Notes Payable, Current</t>
  </si>
  <si>
    <t>15. Convertible Debt (Details) - USD ($)</t>
  </si>
  <si>
    <t>16. Subsequent Events (Details)</t>
  </si>
  <si>
    <t>Apr. 30, 2020</t>
  </si>
  <si>
    <t>Apr. 10, 2020</t>
  </si>
  <si>
    <t>Subsequent Event, Description</t>
  </si>
  <si>
    <t>The Company closed a private placement in April 2020.</t>
  </si>
  <si>
    <t>On April 10, 2020, the Company received a loan of $358,346 pursuant to the Paycheck Protection Program (the &amp;#147;PPP&amp;#148;) under Division A, Title I of the CARES Act, which was enacted March 27, 202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25293625</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B17" s="4" t="s">
        <v>30</v>
      </c>
    </row>
    <row r="18" spans="1:3">
      <c r="A18" s="4" t="s">
        <v>31</v>
      </c>
      <c r="B18" s="4" t="s">
        <v>2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35</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8</v>
      </c>
    </row>
    <row r="29" spans="1:3">
      <c r="A29" s="4" t="s">
        <v>50</v>
      </c>
      <c r="B29" s="4" t="s">
        <v>51</v>
      </c>
    </row>
    <row r="30" spans="1:3">
      <c r="A30" s="4" t="s">
        <v>52</v>
      </c>
      <c r="B30" s="4" t="s">
        <v>53</v>
      </c>
    </row>
    <row r="31" spans="1:3">
      <c r="A31" s="4" t="s">
        <v>54</v>
      </c>
      <c r="B31" s="4" t="s">
        <v>30</v>
      </c>
    </row>
    <row r="32" spans="1:3">
      <c r="A32" s="4" t="s">
        <v>55</v>
      </c>
      <c r="B3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67</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67</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67</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6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67</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67</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
    <col customWidth="1" max="3" min="3" width="14"/>
    <col customWidth="1" max="4" min="4" width="14"/>
  </cols>
  <sheetData>
    <row r="1" spans="1:4">
      <c r="A1" s="1" t="s">
        <v>56</v>
      </c>
      <c r="C1" s="2" t="s">
        <v>2</v>
      </c>
      <c r="D1" s="2" t="s">
        <v>57</v>
      </c>
    </row>
    <row r="2" spans="1:4">
      <c r="A2" s="3" t="s">
        <v>58</v>
      </c>
    </row>
    <row r="3" spans="1:4">
      <c r="A3" s="4" t="s">
        <v>59</v>
      </c>
      <c r="C3" s="6" t="n">
        <v>299928</v>
      </c>
      <c r="D3" s="6" t="n">
        <v>217796</v>
      </c>
    </row>
    <row r="4" spans="1:4">
      <c r="A4" s="4" t="s">
        <v>60</v>
      </c>
      <c r="C4" s="5" t="n">
        <v>276491</v>
      </c>
      <c r="D4" s="5" t="n">
        <v>305924</v>
      </c>
    </row>
    <row r="5" spans="1:4">
      <c r="A5" s="4" t="s">
        <v>61</v>
      </c>
      <c r="C5" s="5" t="n">
        <v>218854</v>
      </c>
      <c r="D5" s="5" t="n">
        <v>225146</v>
      </c>
    </row>
    <row r="6" spans="1:4">
      <c r="A6" s="4" t="s">
        <v>62</v>
      </c>
      <c r="C6" s="5" t="n">
        <v>2659</v>
      </c>
      <c r="D6" s="5" t="n">
        <v>2410</v>
      </c>
    </row>
    <row r="7" spans="1:4">
      <c r="A7" s="4" t="s">
        <v>63</v>
      </c>
      <c r="C7" s="5" t="n">
        <v>118283</v>
      </c>
      <c r="D7" s="5" t="n">
        <v>158833</v>
      </c>
    </row>
    <row r="8" spans="1:4">
      <c r="A8" s="4" t="s">
        <v>64</v>
      </c>
      <c r="C8" s="5" t="n">
        <v>916215</v>
      </c>
      <c r="D8" s="5" t="n">
        <v>910109</v>
      </c>
    </row>
    <row r="9" spans="1:4">
      <c r="A9" s="4" t="s">
        <v>65</v>
      </c>
      <c r="C9" s="5" t="n">
        <v>6884697</v>
      </c>
      <c r="D9" s="5" t="n">
        <v>7015734</v>
      </c>
    </row>
    <row r="10" spans="1:4">
      <c r="A10" s="4" t="s">
        <v>66</v>
      </c>
      <c r="C10" s="5" t="n">
        <v>3111635</v>
      </c>
      <c r="D10" s="5" t="n">
        <v>2363018</v>
      </c>
    </row>
    <row r="11" spans="1:4">
      <c r="A11" s="4" t="s">
        <v>67</v>
      </c>
      <c r="C11" s="5" t="n">
        <v>435000</v>
      </c>
      <c r="D11" s="5" t="n">
        <v>435000</v>
      </c>
    </row>
    <row r="12" spans="1:4">
      <c r="A12" s="4" t="s">
        <v>68</v>
      </c>
      <c r="C12" s="5" t="n">
        <v>103320</v>
      </c>
      <c r="D12" s="5" t="n">
        <v>103320</v>
      </c>
    </row>
    <row r="13" spans="1:4">
      <c r="A13" s="4" t="s">
        <v>69</v>
      </c>
      <c r="C13" s="5" t="n">
        <v>0</v>
      </c>
      <c r="D13" s="5" t="n">
        <v>25000</v>
      </c>
    </row>
    <row r="14" spans="1:4">
      <c r="A14" s="4" t="s">
        <v>70</v>
      </c>
      <c r="C14" s="5" t="n">
        <v>11450867</v>
      </c>
      <c r="D14" s="5" t="n">
        <v>10852181</v>
      </c>
    </row>
    <row r="15" spans="1:4">
      <c r="A15" s="3" t="s">
        <v>71</v>
      </c>
    </row>
    <row r="16" spans="1:4">
      <c r="A16" s="4" t="s">
        <v>72</v>
      </c>
      <c r="C16" s="5" t="n">
        <v>490768</v>
      </c>
      <c r="D16" s="5" t="n">
        <v>529235</v>
      </c>
    </row>
    <row r="17" spans="1:4">
      <c r="A17" s="4" t="s">
        <v>73</v>
      </c>
      <c r="C17" s="5" t="n">
        <v>81790</v>
      </c>
      <c r="D17" s="5" t="n">
        <v>80402</v>
      </c>
    </row>
    <row r="18" spans="1:4">
      <c r="A18" s="4" t="s">
        <v>74</v>
      </c>
      <c r="C18" s="5" t="n">
        <v>35451</v>
      </c>
      <c r="D18" s="5" t="n">
        <v>34924</v>
      </c>
    </row>
    <row r="19" spans="1:4">
      <c r="A19" s="4" t="s">
        <v>75</v>
      </c>
      <c r="C19" s="5" t="n">
        <v>309139</v>
      </c>
      <c r="D19" s="5" t="n">
        <v>303987</v>
      </c>
    </row>
    <row r="20" spans="1:4">
      <c r="A20" s="4" t="s">
        <v>76</v>
      </c>
      <c r="C20" s="5" t="n">
        <v>917148</v>
      </c>
      <c r="D20" s="5" t="n">
        <v>948548</v>
      </c>
    </row>
    <row r="21" spans="1:4">
      <c r="A21" s="4" t="s">
        <v>77</v>
      </c>
      <c r="C21" s="5" t="n">
        <v>165724</v>
      </c>
      <c r="D21" s="5" t="n">
        <v>163369</v>
      </c>
    </row>
    <row r="22" spans="1:4">
      <c r="A22" s="4" t="s">
        <v>78</v>
      </c>
      <c r="C22" s="5" t="n">
        <v>163259</v>
      </c>
      <c r="D22" s="5" t="n">
        <v>181750</v>
      </c>
    </row>
    <row r="23" spans="1:4">
      <c r="A23" s="4" t="s">
        <v>79</v>
      </c>
      <c r="C23" s="5" t="n">
        <v>860000</v>
      </c>
      <c r="D23" s="5" t="n">
        <v>0</v>
      </c>
    </row>
    <row r="24" spans="1:4">
      <c r="A24" s="4" t="s">
        <v>80</v>
      </c>
      <c r="C24" s="5" t="n">
        <v>25000</v>
      </c>
      <c r="D24" s="5" t="n">
        <v>0</v>
      </c>
    </row>
    <row r="25" spans="1:4">
      <c r="A25" s="4" t="s">
        <v>81</v>
      </c>
      <c r="C25" s="5" t="n">
        <v>822289</v>
      </c>
      <c r="D25" s="5" t="n">
        <v>901537</v>
      </c>
    </row>
    <row r="26" spans="1:4">
      <c r="A26" s="4" t="s">
        <v>82</v>
      </c>
      <c r="C26" s="5" t="n">
        <v>2036272</v>
      </c>
      <c r="D26" s="5" t="n">
        <v>1246656</v>
      </c>
    </row>
    <row r="27" spans="1:4">
      <c r="A27" s="4" t="s">
        <v>83</v>
      </c>
      <c r="C27" s="5" t="n">
        <v>2953420</v>
      </c>
      <c r="D27" s="5" t="n">
        <v>2195204</v>
      </c>
    </row>
    <row r="28" spans="1:4">
      <c r="A28" s="4" t="s">
        <v>84</v>
      </c>
      <c r="B28" s="4" t="s">
        <v>85</v>
      </c>
      <c r="C28" s="4" t="s">
        <v>86</v>
      </c>
      <c r="D28" s="4" t="s">
        <v>86</v>
      </c>
    </row>
    <row r="29" spans="1:4">
      <c r="A29" s="3" t="s">
        <v>87</v>
      </c>
    </row>
    <row r="30" spans="1:4">
      <c r="A30" s="4" t="s">
        <v>88</v>
      </c>
      <c r="C30" s="5" t="n">
        <v>0</v>
      </c>
      <c r="D30" s="5" t="n">
        <v>0</v>
      </c>
    </row>
    <row r="31" spans="1:4">
      <c r="A31" s="4" t="s">
        <v>89</v>
      </c>
      <c r="C31" s="5" t="n">
        <v>17682999</v>
      </c>
      <c r="D31" s="5" t="n">
        <v>17682999</v>
      </c>
    </row>
    <row r="32" spans="1:4">
      <c r="A32" s="4" t="s">
        <v>90</v>
      </c>
      <c r="C32" s="5" t="n">
        <v>-12176178</v>
      </c>
      <c r="D32" s="5" t="n">
        <v>-12029910</v>
      </c>
    </row>
    <row r="33" spans="1:4">
      <c r="A33" s="4" t="s">
        <v>91</v>
      </c>
      <c r="C33" s="5" t="n">
        <v>5506821</v>
      </c>
      <c r="D33" s="5" t="n">
        <v>5653089</v>
      </c>
    </row>
    <row r="34" spans="1:4">
      <c r="A34" s="4" t="s">
        <v>92</v>
      </c>
      <c r="C34" s="5" t="n">
        <v>2990626</v>
      </c>
      <c r="D34" s="5" t="n">
        <v>3003888</v>
      </c>
    </row>
    <row r="35" spans="1:4">
      <c r="A35" s="4" t="s">
        <v>93</v>
      </c>
      <c r="C35" s="5" t="n">
        <v>8497447</v>
      </c>
      <c r="D35" s="5" t="n">
        <v>8656977</v>
      </c>
    </row>
    <row r="36" spans="1:4">
      <c r="A36" s="4" t="s">
        <v>94</v>
      </c>
      <c r="C36" s="6" t="n">
        <v>11450867</v>
      </c>
      <c r="D36" s="6" t="n">
        <v>10852181</v>
      </c>
    </row>
    <row r="37" spans="1:4"/>
    <row r="38" spans="1:4">
      <c r="A38" s="4" t="s">
        <v>85</v>
      </c>
      <c r="B38" s="4" t="s">
        <v>95</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67</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200</v>
      </c>
    </row>
    <row r="4" spans="1:2">
      <c r="A4" s="4" t="s">
        <v>61</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0</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0</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7</v>
      </c>
    </row>
    <row r="2" spans="1:3">
      <c r="A2" s="3" t="s">
        <v>4</v>
      </c>
    </row>
    <row r="3" spans="1:3">
      <c r="A3" s="4" t="s">
        <v>97</v>
      </c>
      <c r="B3" s="6" t="n">
        <v>0</v>
      </c>
      <c r="C3" s="6" t="n">
        <v>0</v>
      </c>
    </row>
    <row r="4" spans="1:3">
      <c r="A4" s="4" t="s">
        <v>98</v>
      </c>
      <c r="B4" s="5" t="n">
        <v>1000000</v>
      </c>
    </row>
    <row r="5" spans="1:3">
      <c r="A5" s="4" t="s">
        <v>99</v>
      </c>
      <c r="B5" s="6" t="n">
        <v>0</v>
      </c>
      <c r="C5" s="6" t="n">
        <v>0</v>
      </c>
    </row>
    <row r="6" spans="1:3">
      <c r="A6" s="4" t="s">
        <v>100</v>
      </c>
      <c r="B6" s="5" t="n">
        <v>200000000</v>
      </c>
      <c r="C6" s="5" t="n">
        <v>200000000</v>
      </c>
    </row>
    <row r="7" spans="1:3">
      <c r="A7" s="4" t="s">
        <v>101</v>
      </c>
      <c r="B7" s="5" t="n">
        <v>123812144</v>
      </c>
      <c r="C7" s="5" t="n">
        <v>123812144</v>
      </c>
    </row>
    <row r="8" spans="1:3">
      <c r="A8" s="4" t="s">
        <v>102</v>
      </c>
      <c r="B8" s="5" t="n">
        <v>123812144</v>
      </c>
      <c r="C8" s="5" t="n">
        <v>123812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1400834</v>
      </c>
      <c r="C4" s="6" t="n">
        <v>1144675</v>
      </c>
    </row>
    <row r="5" spans="1:3">
      <c r="A5" s="4" t="s">
        <v>107</v>
      </c>
      <c r="B5" s="5" t="n">
        <v>1400834</v>
      </c>
      <c r="C5" s="5" t="n">
        <v>1144675</v>
      </c>
    </row>
    <row r="6" spans="1:3">
      <c r="A6" s="3" t="s">
        <v>108</v>
      </c>
    </row>
    <row r="7" spans="1:3">
      <c r="A7" s="4" t="s">
        <v>109</v>
      </c>
      <c r="B7" s="5" t="n">
        <v>1167390</v>
      </c>
      <c r="C7" s="5" t="n">
        <v>955793</v>
      </c>
    </row>
    <row r="8" spans="1:3">
      <c r="A8" s="4" t="s">
        <v>110</v>
      </c>
      <c r="B8" s="5" t="n">
        <v>135533</v>
      </c>
      <c r="C8" s="5" t="n">
        <v>128951</v>
      </c>
    </row>
    <row r="9" spans="1:3">
      <c r="A9" s="4" t="s">
        <v>111</v>
      </c>
      <c r="B9" s="5" t="n">
        <v>1302923</v>
      </c>
      <c r="C9" s="5" t="n">
        <v>1084744</v>
      </c>
    </row>
    <row r="10" spans="1:3">
      <c r="A10" s="4" t="s">
        <v>112</v>
      </c>
      <c r="B10" s="5" t="n">
        <v>97911</v>
      </c>
      <c r="C10" s="5" t="n">
        <v>59931</v>
      </c>
    </row>
    <row r="11" spans="1:3">
      <c r="A11" s="3" t="s">
        <v>113</v>
      </c>
    </row>
    <row r="12" spans="1:3">
      <c r="A12" s="4" t="s">
        <v>114</v>
      </c>
      <c r="B12" s="5" t="n">
        <v>0</v>
      </c>
      <c r="C12" s="5" t="n">
        <v>65567</v>
      </c>
    </row>
    <row r="13" spans="1:3">
      <c r="A13" s="4" t="s">
        <v>115</v>
      </c>
      <c r="B13" s="5" t="n">
        <v>41678</v>
      </c>
      <c r="C13" s="5" t="n">
        <v>72882</v>
      </c>
    </row>
    <row r="14" spans="1:3">
      <c r="A14" s="4" t="s">
        <v>116</v>
      </c>
      <c r="B14" s="5" t="n">
        <v>9537</v>
      </c>
      <c r="C14" s="5" t="n">
        <v>0</v>
      </c>
    </row>
    <row r="15" spans="1:3">
      <c r="A15" s="4" t="s">
        <v>117</v>
      </c>
      <c r="B15" s="5" t="n">
        <v>37329</v>
      </c>
      <c r="C15" s="5" t="n">
        <v>37815</v>
      </c>
    </row>
    <row r="16" spans="1:3">
      <c r="A16" s="4" t="s">
        <v>118</v>
      </c>
      <c r="B16" s="5" t="n">
        <v>72411</v>
      </c>
      <c r="C16" s="5" t="n">
        <v>56007</v>
      </c>
    </row>
    <row r="17" spans="1:3">
      <c r="A17" s="4" t="s">
        <v>119</v>
      </c>
      <c r="B17" s="5" t="n">
        <v>86488</v>
      </c>
      <c r="C17" s="5" t="n">
        <v>49296</v>
      </c>
    </row>
    <row r="18" spans="1:3">
      <c r="A18" s="4" t="s">
        <v>120</v>
      </c>
      <c r="B18" s="5" t="n">
        <v>247443</v>
      </c>
      <c r="C18" s="5" t="n">
        <v>281567</v>
      </c>
    </row>
    <row r="19" spans="1:3">
      <c r="A19" s="4" t="s">
        <v>121</v>
      </c>
      <c r="B19" s="5" t="n">
        <v>-149532</v>
      </c>
      <c r="C19" s="5" t="n">
        <v>-221636</v>
      </c>
    </row>
    <row r="20" spans="1:3">
      <c r="A20" s="3" t="s">
        <v>122</v>
      </c>
    </row>
    <row r="21" spans="1:3">
      <c r="A21" s="4" t="s">
        <v>123</v>
      </c>
      <c r="B21" s="5" t="n">
        <v>-18305</v>
      </c>
      <c r="C21" s="5" t="n">
        <v>0</v>
      </c>
    </row>
    <row r="22" spans="1:3">
      <c r="A22" s="4" t="s">
        <v>124</v>
      </c>
      <c r="B22" s="5" t="n">
        <v>-1577</v>
      </c>
      <c r="C22" s="5" t="n">
        <v>-14952</v>
      </c>
    </row>
    <row r="23" spans="1:3">
      <c r="A23" s="4" t="s">
        <v>125</v>
      </c>
      <c r="B23" s="5" t="n">
        <v>32539</v>
      </c>
      <c r="C23" s="5" t="n">
        <v>16438</v>
      </c>
    </row>
    <row r="24" spans="1:3">
      <c r="A24" s="4" t="s">
        <v>126</v>
      </c>
      <c r="B24" s="5" t="n">
        <v>12657</v>
      </c>
      <c r="C24" s="5" t="n">
        <v>1486</v>
      </c>
    </row>
    <row r="25" spans="1:3">
      <c r="A25" s="4" t="s">
        <v>127</v>
      </c>
      <c r="B25" s="5" t="n">
        <v>-162189</v>
      </c>
      <c r="C25" s="5" t="n">
        <v>-223122</v>
      </c>
    </row>
    <row r="26" spans="1:3">
      <c r="A26" s="4" t="s">
        <v>128</v>
      </c>
      <c r="B26" s="5" t="n">
        <v>-15921</v>
      </c>
      <c r="C26" s="5" t="n">
        <v>-17718</v>
      </c>
    </row>
    <row r="27" spans="1:3">
      <c r="A27" s="4" t="s">
        <v>129</v>
      </c>
      <c r="B27" s="6" t="n">
        <v>-146268</v>
      </c>
      <c r="C27" s="6" t="n">
        <v>-205404</v>
      </c>
    </row>
    <row r="28" spans="1:3">
      <c r="A28" s="4" t="s">
        <v>130</v>
      </c>
      <c r="B28" s="6" t="n">
        <v>0</v>
      </c>
      <c r="C28" s="6" t="n">
        <v>0</v>
      </c>
    </row>
    <row r="29" spans="1:3">
      <c r="A29" s="4" t="s">
        <v>131</v>
      </c>
      <c r="B29" s="5" t="n">
        <v>123812144</v>
      </c>
      <c r="C29" s="5" t="n">
        <v>1234135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4</v>
      </c>
      <c r="B1" s="2" t="s">
        <v>2</v>
      </c>
      <c r="C1" s="2" t="s">
        <v>57</v>
      </c>
    </row>
    <row r="2" spans="1:3">
      <c r="A2" s="3" t="s">
        <v>4</v>
      </c>
    </row>
    <row r="3" spans="1:3">
      <c r="A3" s="4" t="s">
        <v>255</v>
      </c>
      <c r="B3" s="6" t="n">
        <v>191570</v>
      </c>
      <c r="C3" s="6" t="n">
        <v>197862</v>
      </c>
    </row>
    <row r="4" spans="1:3">
      <c r="A4" s="4" t="s">
        <v>256</v>
      </c>
      <c r="B4" s="5" t="n">
        <v>27284</v>
      </c>
      <c r="C4" s="5" t="n">
        <v>27284</v>
      </c>
    </row>
    <row r="5" spans="1:3">
      <c r="A5" s="4" t="s">
        <v>136</v>
      </c>
      <c r="B5" s="6" t="n">
        <v>218854</v>
      </c>
      <c r="C5" s="6" t="n">
        <v>2251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104</v>
      </c>
    </row>
    <row r="3" spans="1:3">
      <c r="A3" s="3" t="s">
        <v>4</v>
      </c>
    </row>
    <row r="4" spans="1:3">
      <c r="A4" s="4" t="s">
        <v>106</v>
      </c>
      <c r="B4" s="6" t="n">
        <v>1520699</v>
      </c>
      <c r="C4" s="6" t="n">
        <v>1241539</v>
      </c>
    </row>
    <row r="5" spans="1:3">
      <c r="A5" s="4" t="s">
        <v>258</v>
      </c>
      <c r="B5" s="5" t="n">
        <v>3896</v>
      </c>
      <c r="C5" s="5" t="n">
        <v>2510</v>
      </c>
    </row>
    <row r="6" spans="1:3">
      <c r="A6" s="4" t="s">
        <v>259</v>
      </c>
      <c r="B6" s="5" t="n">
        <v>-123761</v>
      </c>
      <c r="C6" s="5" t="n">
        <v>-99374</v>
      </c>
    </row>
    <row r="7" spans="1:3">
      <c r="A7" s="4" t="s">
        <v>136</v>
      </c>
      <c r="B7" s="6" t="n">
        <v>1400834</v>
      </c>
      <c r="C7" s="6" t="n">
        <v>11446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104</v>
      </c>
    </row>
    <row r="3" spans="1:3">
      <c r="A3" s="3" t="s">
        <v>4</v>
      </c>
    </row>
    <row r="4" spans="1:3">
      <c r="A4" s="4" t="s">
        <v>261</v>
      </c>
      <c r="B4" s="6" t="n">
        <v>1400834</v>
      </c>
      <c r="C4" s="6" t="n">
        <v>1133898</v>
      </c>
    </row>
    <row r="5" spans="1:3">
      <c r="A5" s="4" t="s">
        <v>262</v>
      </c>
      <c r="B5" s="5" t="n">
        <v>0</v>
      </c>
      <c r="C5" s="5" t="n">
        <v>10777</v>
      </c>
    </row>
    <row r="6" spans="1:3">
      <c r="A6" s="4" t="s">
        <v>136</v>
      </c>
      <c r="B6" s="6" t="n">
        <v>1400834</v>
      </c>
      <c r="C6" s="6" t="n">
        <v>11446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63</v>
      </c>
      <c r="B1" s="2" t="s">
        <v>2</v>
      </c>
      <c r="C1" s="2" t="s">
        <v>57</v>
      </c>
    </row>
    <row r="2" spans="1:3">
      <c r="A2" s="3" t="s">
        <v>4</v>
      </c>
    </row>
    <row r="3" spans="1:3">
      <c r="A3" s="4" t="s">
        <v>60</v>
      </c>
      <c r="B3" s="6" t="n">
        <v>276491</v>
      </c>
      <c r="C3" s="6" t="n">
        <v>3059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57</v>
      </c>
    </row>
    <row r="2" spans="1:3">
      <c r="A2" s="4" t="s">
        <v>78</v>
      </c>
      <c r="B2" s="6" t="n">
        <v>163259</v>
      </c>
      <c r="C2" s="6" t="n">
        <v>181750</v>
      </c>
    </row>
    <row r="3" spans="1:3">
      <c r="A3" s="4" t="s">
        <v>136</v>
      </c>
      <c r="B3" s="5" t="n">
        <v>198710</v>
      </c>
      <c r="C3" s="5" t="n">
        <v>216674</v>
      </c>
    </row>
    <row r="4" spans="1:3">
      <c r="A4" s="4" t="s">
        <v>265</v>
      </c>
      <c r="B4" s="5" t="n">
        <v>-35451</v>
      </c>
      <c r="C4" s="5" t="n">
        <v>-34924</v>
      </c>
    </row>
    <row r="5" spans="1:3">
      <c r="A5" s="4" t="s">
        <v>78</v>
      </c>
      <c r="B5" s="5" t="n">
        <v>163259</v>
      </c>
      <c r="C5" s="5" t="n">
        <v>181750</v>
      </c>
    </row>
    <row r="6" spans="1:3">
      <c r="A6" s="4" t="s">
        <v>266</v>
      </c>
    </row>
    <row r="7" spans="1:3">
      <c r="A7" s="4" t="s">
        <v>78</v>
      </c>
      <c r="B7" s="5" t="n">
        <v>180700</v>
      </c>
      <c r="C7" s="5" t="n">
        <v>189236</v>
      </c>
    </row>
    <row r="8" spans="1:3">
      <c r="A8" s="4" t="s">
        <v>78</v>
      </c>
      <c r="B8" s="5" t="n">
        <v>180700</v>
      </c>
      <c r="C8" s="5" t="n">
        <v>189236</v>
      </c>
    </row>
    <row r="9" spans="1:3">
      <c r="A9" s="4" t="s">
        <v>267</v>
      </c>
    </row>
    <row r="10" spans="1:3">
      <c r="A10" s="4" t="s">
        <v>78</v>
      </c>
      <c r="B10" s="5" t="n">
        <v>18010</v>
      </c>
      <c r="C10" s="5" t="n">
        <v>27438</v>
      </c>
    </row>
    <row r="11" spans="1:3">
      <c r="A11" s="4" t="s">
        <v>78</v>
      </c>
      <c r="B11" s="6" t="n">
        <v>18010</v>
      </c>
      <c r="C11" s="6" t="n">
        <v>274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68</v>
      </c>
      <c r="B1" s="2" t="s">
        <v>1</v>
      </c>
    </row>
    <row r="2" spans="1:4">
      <c r="B2" s="2" t="s">
        <v>2</v>
      </c>
      <c r="C2" s="2" t="s">
        <v>104</v>
      </c>
      <c r="D2" s="2" t="s">
        <v>57</v>
      </c>
    </row>
    <row r="3" spans="1:4">
      <c r="A3" s="3" t="s">
        <v>4</v>
      </c>
    </row>
    <row r="4" spans="1:4">
      <c r="A4" s="4" t="s">
        <v>74</v>
      </c>
      <c r="B4" s="6" t="n">
        <v>35451</v>
      </c>
      <c r="D4" s="6" t="n">
        <v>34924</v>
      </c>
    </row>
    <row r="5" spans="1:4">
      <c r="A5" s="4" t="s">
        <v>78</v>
      </c>
      <c r="B5" s="5" t="n">
        <v>163259</v>
      </c>
      <c r="D5" s="6" t="n">
        <v>181750</v>
      </c>
    </row>
    <row r="6" spans="1:4">
      <c r="A6" s="4" t="s">
        <v>269</v>
      </c>
      <c r="B6" s="5" t="n">
        <v>3181</v>
      </c>
      <c r="C6" s="6" t="n">
        <v>3589</v>
      </c>
    </row>
    <row r="7" spans="1:4">
      <c r="A7" s="4" t="s">
        <v>270</v>
      </c>
      <c r="C7" s="5" t="n">
        <v>3000</v>
      </c>
    </row>
    <row r="8" spans="1:4">
      <c r="A8" s="4" t="s">
        <v>271</v>
      </c>
      <c r="B8" s="5" t="n">
        <v>25000</v>
      </c>
    </row>
    <row r="9" spans="1:4">
      <c r="A9" s="4" t="s">
        <v>272</v>
      </c>
      <c r="B9" s="5" t="n">
        <v>236</v>
      </c>
    </row>
    <row r="10" spans="1:4">
      <c r="A10" s="4" t="s">
        <v>273</v>
      </c>
      <c r="B10" s="6" t="n">
        <v>6210</v>
      </c>
      <c r="C10" s="6" t="n">
        <v>61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7</v>
      </c>
    </row>
    <row r="2" spans="1:3">
      <c r="A2" s="3" t="s">
        <v>4</v>
      </c>
    </row>
    <row r="3" spans="1:3">
      <c r="A3" s="4" t="s">
        <v>281</v>
      </c>
      <c r="B3" s="6" t="n">
        <v>225289</v>
      </c>
      <c r="C3" s="6" t="n">
        <v>225289</v>
      </c>
    </row>
    <row r="4" spans="1:3">
      <c r="A4" s="4" t="s">
        <v>282</v>
      </c>
      <c r="B4" s="5" t="n">
        <v>536193</v>
      </c>
      <c r="C4" s="5" t="n">
        <v>536193</v>
      </c>
    </row>
    <row r="5" spans="1:3">
      <c r="A5" s="4" t="s">
        <v>283</v>
      </c>
      <c r="B5" s="5" t="n">
        <v>4192940</v>
      </c>
      <c r="C5" s="5" t="n">
        <v>4192940</v>
      </c>
    </row>
    <row r="6" spans="1:3">
      <c r="A6" s="4" t="s">
        <v>284</v>
      </c>
      <c r="B6" s="5" t="n">
        <v>-798272</v>
      </c>
      <c r="C6" s="5" t="n">
        <v>-759617</v>
      </c>
    </row>
    <row r="7" spans="1:3">
      <c r="A7" s="4" t="s">
        <v>285</v>
      </c>
      <c r="B7" s="5" t="n">
        <v>4156150</v>
      </c>
      <c r="C7" s="5" t="n">
        <v>4194805</v>
      </c>
    </row>
    <row r="8" spans="1:3">
      <c r="A8" s="4" t="s">
        <v>286</v>
      </c>
      <c r="B8" s="5" t="n">
        <v>143725</v>
      </c>
      <c r="C8" s="5" t="n">
        <v>143725</v>
      </c>
    </row>
    <row r="9" spans="1:3">
      <c r="A9" s="4" t="s">
        <v>283</v>
      </c>
      <c r="B9" s="5" t="n">
        <v>2630273</v>
      </c>
      <c r="C9" s="5" t="n">
        <v>2628261</v>
      </c>
    </row>
    <row r="10" spans="1:3">
      <c r="A10" s="4" t="s">
        <v>284</v>
      </c>
      <c r="B10" s="5" t="n">
        <v>-912921</v>
      </c>
      <c r="C10" s="5" t="n">
        <v>-818527</v>
      </c>
    </row>
    <row r="11" spans="1:3">
      <c r="A11" s="4" t="s">
        <v>287</v>
      </c>
      <c r="B11" s="5" t="n">
        <v>1861077</v>
      </c>
      <c r="C11" s="5" t="n">
        <v>1953459</v>
      </c>
    </row>
    <row r="12" spans="1:3">
      <c r="A12" s="4" t="s">
        <v>288</v>
      </c>
      <c r="B12" s="5" t="n">
        <v>266934</v>
      </c>
      <c r="C12" s="5" t="n">
        <v>266934</v>
      </c>
    </row>
    <row r="13" spans="1:3">
      <c r="A13" s="4" t="s">
        <v>289</v>
      </c>
      <c r="B13" s="5" t="n">
        <v>230449</v>
      </c>
      <c r="C13" s="5" t="n">
        <v>230449</v>
      </c>
    </row>
    <row r="14" spans="1:3">
      <c r="A14" s="4" t="s">
        <v>290</v>
      </c>
      <c r="B14" s="5" t="n">
        <v>250817</v>
      </c>
      <c r="C14" s="5" t="n">
        <v>250817</v>
      </c>
    </row>
    <row r="15" spans="1:3">
      <c r="A15" s="4" t="s">
        <v>291</v>
      </c>
      <c r="B15" s="5" t="n">
        <v>79137</v>
      </c>
      <c r="C15" s="5" t="n">
        <v>79137</v>
      </c>
    </row>
    <row r="16" spans="1:3">
      <c r="A16" s="4" t="s">
        <v>292</v>
      </c>
      <c r="B16" s="5" t="n">
        <v>40133</v>
      </c>
      <c r="C16" s="5" t="n">
        <v>40133</v>
      </c>
    </row>
    <row r="17" spans="1:3">
      <c r="A17" s="4" t="s">
        <v>293</v>
      </c>
      <c r="B17" s="5" t="n">
        <v>867470</v>
      </c>
      <c r="C17" s="5" t="n">
        <v>867470</v>
      </c>
    </row>
    <row r="18" spans="1:3">
      <c r="A18" s="4" t="s">
        <v>136</v>
      </c>
      <c r="B18" s="6" t="n">
        <v>6884697</v>
      </c>
      <c r="C18" s="6" t="n">
        <v>70157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4</v>
      </c>
      <c r="B1" s="2" t="s">
        <v>2</v>
      </c>
      <c r="C1" s="2" t="s">
        <v>57</v>
      </c>
    </row>
    <row r="2" spans="1:3">
      <c r="A2" s="3" t="s">
        <v>4</v>
      </c>
    </row>
    <row r="3" spans="1:3">
      <c r="A3" s="4" t="s">
        <v>295</v>
      </c>
      <c r="B3" s="6" t="n">
        <v>248289</v>
      </c>
      <c r="C3" s="6" t="n">
        <v>248289</v>
      </c>
    </row>
    <row r="4" spans="1:3">
      <c r="A4" s="4" t="s">
        <v>296</v>
      </c>
      <c r="B4" s="5" t="n">
        <v>200000</v>
      </c>
      <c r="C4" s="5" t="n">
        <v>200000</v>
      </c>
    </row>
    <row r="5" spans="1:3">
      <c r="A5" s="4" t="s">
        <v>297</v>
      </c>
      <c r="B5" s="5" t="n">
        <v>1677972</v>
      </c>
      <c r="C5" s="5" t="n">
        <v>1677972</v>
      </c>
    </row>
    <row r="6" spans="1:3">
      <c r="A6" s="4" t="s">
        <v>298</v>
      </c>
      <c r="B6" s="5" t="n">
        <v>274440</v>
      </c>
      <c r="C6" s="5" t="n">
        <v>274440</v>
      </c>
    </row>
    <row r="7" spans="1:3">
      <c r="A7" s="4" t="s">
        <v>299</v>
      </c>
      <c r="B7" s="5" t="n">
        <v>751101</v>
      </c>
      <c r="C7" s="5" t="n">
        <v>0</v>
      </c>
    </row>
    <row r="8" spans="1:3">
      <c r="A8" s="4" t="s">
        <v>300</v>
      </c>
      <c r="B8" s="5" t="n">
        <v>-40167</v>
      </c>
      <c r="C8" s="5" t="n">
        <v>-37683</v>
      </c>
    </row>
    <row r="9" spans="1:3">
      <c r="A9" s="4" t="s">
        <v>301</v>
      </c>
      <c r="B9" s="6" t="n">
        <v>3111635</v>
      </c>
      <c r="C9" s="6" t="n">
        <v>23630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24"/>
    <col customWidth="1" max="5" min="5" width="12"/>
  </cols>
  <sheetData>
    <row r="1" spans="1:5">
      <c r="A1" s="1" t="s">
        <v>132</v>
      </c>
      <c r="B1" s="2" t="s">
        <v>133</v>
      </c>
      <c r="C1" s="2" t="s">
        <v>134</v>
      </c>
      <c r="D1" s="2" t="s">
        <v>135</v>
      </c>
      <c r="E1" s="2" t="s">
        <v>136</v>
      </c>
    </row>
    <row r="2" spans="1:5">
      <c r="A2" s="4" t="s">
        <v>137</v>
      </c>
      <c r="B2" s="6" t="n">
        <v>17492980</v>
      </c>
      <c r="C2" s="6" t="n">
        <v>-11420305</v>
      </c>
      <c r="D2" s="6" t="n">
        <v>3073232</v>
      </c>
      <c r="E2" s="6" t="n">
        <v>9145907</v>
      </c>
    </row>
    <row r="3" spans="1:5">
      <c r="A3" s="4" t="s">
        <v>138</v>
      </c>
      <c r="B3" s="5" t="n">
        <v>123413569</v>
      </c>
    </row>
    <row r="4" spans="1:5">
      <c r="A4" s="4" t="s">
        <v>139</v>
      </c>
      <c r="B4" s="6" t="n">
        <v>0</v>
      </c>
      <c r="C4" s="5" t="n">
        <v>0</v>
      </c>
      <c r="D4" s="5" t="n">
        <v>2357</v>
      </c>
      <c r="E4" s="5" t="n">
        <v>2357</v>
      </c>
    </row>
    <row r="5" spans="1:5">
      <c r="A5" s="4" t="s">
        <v>127</v>
      </c>
      <c r="B5" s="5" t="n">
        <v>0</v>
      </c>
      <c r="C5" s="5" t="n">
        <v>-205404</v>
      </c>
      <c r="D5" s="5" t="n">
        <v>-17718</v>
      </c>
      <c r="E5" s="5" t="n">
        <v>-223122</v>
      </c>
    </row>
    <row r="6" spans="1:5">
      <c r="A6" s="4" t="s">
        <v>140</v>
      </c>
      <c r="B6" s="6" t="n">
        <v>17492980</v>
      </c>
      <c r="C6" s="5" t="n">
        <v>-11625709</v>
      </c>
      <c r="D6" s="5" t="n">
        <v>3057871</v>
      </c>
      <c r="E6" s="5" t="n">
        <v>8925142</v>
      </c>
    </row>
    <row r="7" spans="1:5">
      <c r="A7" s="4" t="s">
        <v>141</v>
      </c>
      <c r="B7" s="5" t="n">
        <v>123413569</v>
      </c>
    </row>
    <row r="8" spans="1:5">
      <c r="A8" s="4" t="s">
        <v>142</v>
      </c>
      <c r="B8" s="6" t="n">
        <v>17682999</v>
      </c>
      <c r="C8" s="5" t="n">
        <v>-12029910</v>
      </c>
      <c r="D8" s="5" t="n">
        <v>3003888</v>
      </c>
      <c r="E8" s="5" t="n">
        <v>8656977</v>
      </c>
    </row>
    <row r="9" spans="1:5">
      <c r="A9" s="4" t="s">
        <v>143</v>
      </c>
      <c r="B9" s="5" t="n">
        <v>123812144</v>
      </c>
    </row>
    <row r="10" spans="1:5">
      <c r="A10" s="4" t="s">
        <v>139</v>
      </c>
      <c r="B10" s="6" t="n">
        <v>0</v>
      </c>
      <c r="C10" s="5" t="n">
        <v>0</v>
      </c>
      <c r="D10" s="5" t="n">
        <v>2659</v>
      </c>
      <c r="E10" s="5" t="n">
        <v>2659</v>
      </c>
    </row>
    <row r="11" spans="1:5">
      <c r="A11" s="4" t="s">
        <v>127</v>
      </c>
      <c r="B11" s="5" t="n">
        <v>0</v>
      </c>
      <c r="C11" s="5" t="n">
        <v>-146268</v>
      </c>
      <c r="D11" s="5" t="n">
        <v>-15921</v>
      </c>
      <c r="E11" s="5" t="n">
        <v>-162189</v>
      </c>
    </row>
    <row r="12" spans="1:5">
      <c r="A12" s="4" t="s">
        <v>144</v>
      </c>
      <c r="B12" s="6" t="n">
        <v>17682999</v>
      </c>
      <c r="C12" s="6" t="n">
        <v>-12176178</v>
      </c>
      <c r="D12" s="6" t="n">
        <v>2990626</v>
      </c>
      <c r="E12" s="6" t="n">
        <v>8497447</v>
      </c>
    </row>
    <row r="13" spans="1:5">
      <c r="A13" s="4" t="s">
        <v>145</v>
      </c>
      <c r="B13" s="5" t="n">
        <v>123812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2</v>
      </c>
      <c r="B1" s="2" t="s">
        <v>2</v>
      </c>
      <c r="C1" s="2" t="s">
        <v>57</v>
      </c>
    </row>
    <row r="2" spans="1:3">
      <c r="A2" s="3" t="s">
        <v>4</v>
      </c>
    </row>
    <row r="3" spans="1:3">
      <c r="A3" s="4" t="s">
        <v>303</v>
      </c>
      <c r="B3" s="6" t="n">
        <v>1131428</v>
      </c>
      <c r="C3" s="6" t="n">
        <v>1205524</v>
      </c>
    </row>
    <row r="4" spans="1:3">
      <c r="A4" s="4" t="s">
        <v>304</v>
      </c>
      <c r="B4" s="5" t="n">
        <v>309139</v>
      </c>
      <c r="C4" s="5" t="n">
        <v>303987</v>
      </c>
    </row>
    <row r="5" spans="1:3">
      <c r="A5" s="4" t="s">
        <v>305</v>
      </c>
      <c r="B5" s="6" t="n">
        <v>822289</v>
      </c>
      <c r="C5" s="6" t="n">
        <v>9015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7</v>
      </c>
    </row>
    <row r="2" spans="1:3">
      <c r="A2" s="3" t="s">
        <v>4</v>
      </c>
    </row>
    <row r="3" spans="1:3">
      <c r="A3" s="4" t="s">
        <v>303</v>
      </c>
      <c r="B3" s="6" t="n">
        <v>1131428</v>
      </c>
      <c r="C3" s="6" t="n">
        <v>12055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104</v>
      </c>
      <c r="D1" s="2" t="s">
        <v>308</v>
      </c>
    </row>
    <row r="2" spans="1:4">
      <c r="A2" s="3" t="s">
        <v>4</v>
      </c>
    </row>
    <row r="3" spans="1:4">
      <c r="A3" s="4" t="s">
        <v>309</v>
      </c>
      <c r="B3" s="5" t="n">
        <v>6333334</v>
      </c>
      <c r="C3" s="5" t="n">
        <v>12900123</v>
      </c>
      <c r="D3" s="5" t="n">
        <v>14100123</v>
      </c>
    </row>
    <row r="4" spans="1:4">
      <c r="A4" s="4" t="s">
        <v>310</v>
      </c>
      <c r="C4" s="5" t="n">
        <v>-1200000</v>
      </c>
    </row>
    <row r="5" spans="1:4">
      <c r="A5" s="4" t="s">
        <v>311</v>
      </c>
      <c r="B5" s="5" t="n">
        <v>-65667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12</v>
      </c>
      <c r="B1" s="2" t="s">
        <v>2</v>
      </c>
      <c r="C1" s="2" t="s">
        <v>104</v>
      </c>
      <c r="D1" s="2" t="s">
        <v>308</v>
      </c>
    </row>
    <row r="2" spans="1:4">
      <c r="A2" s="3" t="s">
        <v>4</v>
      </c>
    </row>
    <row r="3" spans="1:4">
      <c r="A3" s="4" t="s">
        <v>309</v>
      </c>
      <c r="B3" s="5" t="n">
        <v>6333334</v>
      </c>
      <c r="C3" s="5" t="n">
        <v>12900123</v>
      </c>
      <c r="D3" s="5" t="n">
        <v>141001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3</v>
      </c>
      <c r="B1" s="2" t="s">
        <v>1</v>
      </c>
    </row>
    <row r="2" spans="1:5">
      <c r="B2" s="2" t="s">
        <v>2</v>
      </c>
      <c r="C2" s="2" t="s">
        <v>104</v>
      </c>
      <c r="D2" s="2" t="s">
        <v>57</v>
      </c>
      <c r="E2" s="2" t="s">
        <v>314</v>
      </c>
    </row>
    <row r="3" spans="1:5">
      <c r="A3" s="3" t="s">
        <v>4</v>
      </c>
    </row>
    <row r="4" spans="1:5">
      <c r="A4" s="4" t="s">
        <v>315</v>
      </c>
      <c r="B4" s="5" t="n">
        <v>5012500</v>
      </c>
      <c r="D4" s="5" t="n">
        <v>5262500</v>
      </c>
      <c r="E4" s="5" t="n">
        <v>7054500</v>
      </c>
    </row>
    <row r="5" spans="1:5">
      <c r="A5" s="4" t="s">
        <v>316</v>
      </c>
      <c r="C5" s="5" t="n">
        <v>2100000</v>
      </c>
    </row>
    <row r="6" spans="1:5">
      <c r="A6" s="4" t="s">
        <v>317</v>
      </c>
      <c r="B6" s="5" t="n">
        <v>-250000</v>
      </c>
      <c r="C6" s="5" t="n">
        <v>-3892000</v>
      </c>
    </row>
    <row r="7" spans="1:5">
      <c r="A7" s="4" t="s">
        <v>318</v>
      </c>
      <c r="B7" s="5" t="n">
        <v>5012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4</v>
      </c>
    </row>
    <row r="3" spans="1:2">
      <c r="A3" s="4" t="s">
        <v>321</v>
      </c>
      <c r="B3" s="6" t="n">
        <v>1292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4</v>
      </c>
    </row>
    <row r="4" spans="1:2">
      <c r="A4" s="4" t="s">
        <v>324</v>
      </c>
      <c r="B4" s="6" t="n">
        <v>154292</v>
      </c>
    </row>
    <row r="5" spans="1:2">
      <c r="A5" s="4" t="s">
        <v>325</v>
      </c>
      <c r="B5" s="5" t="n">
        <v>2218</v>
      </c>
    </row>
    <row r="6" spans="1:2">
      <c r="A6" s="4" t="s">
        <v>326</v>
      </c>
      <c r="B6" s="6" t="n">
        <v>1565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327</v>
      </c>
      <c r="B1" s="2" t="s">
        <v>320</v>
      </c>
    </row>
    <row r="2" spans="1:2">
      <c r="A2" s="4" t="s">
        <v>328</v>
      </c>
    </row>
    <row r="3" spans="1:2">
      <c r="A3" s="4" t="s">
        <v>329</v>
      </c>
      <c r="B3" s="6" t="n">
        <v>2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30</v>
      </c>
      <c r="B1" s="2" t="s">
        <v>1</v>
      </c>
    </row>
    <row r="2" spans="1:3">
      <c r="B2" s="2" t="s">
        <v>2</v>
      </c>
      <c r="C2" s="2" t="s">
        <v>104</v>
      </c>
    </row>
    <row r="3" spans="1:3">
      <c r="A3" s="3" t="s">
        <v>4</v>
      </c>
    </row>
    <row r="4" spans="1:3">
      <c r="A4" s="4" t="s">
        <v>159</v>
      </c>
      <c r="B4" s="6" t="n">
        <v>885000</v>
      </c>
      <c r="C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54"/>
    <col customWidth="1" max="3" min="3" width="80"/>
  </cols>
  <sheetData>
    <row r="1" spans="1:3">
      <c r="A1" s="1" t="s">
        <v>331</v>
      </c>
      <c r="B1" s="2" t="s">
        <v>332</v>
      </c>
      <c r="C1" s="2" t="s">
        <v>333</v>
      </c>
    </row>
    <row r="2" spans="1:3">
      <c r="A2" s="3" t="s">
        <v>4</v>
      </c>
    </row>
    <row r="3" spans="1:3">
      <c r="A3" s="4" t="s">
        <v>334</v>
      </c>
      <c r="B3" s="4" t="s">
        <v>335</v>
      </c>
      <c r="C3" s="4" t="s">
        <v>3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4</v>
      </c>
    </row>
    <row r="3" spans="1:3">
      <c r="A3" s="3" t="s">
        <v>147</v>
      </c>
    </row>
    <row r="4" spans="1:3">
      <c r="A4" s="4" t="s">
        <v>127</v>
      </c>
      <c r="B4" s="6" t="n">
        <v>-162189</v>
      </c>
      <c r="C4" s="6" t="n">
        <v>-223122</v>
      </c>
    </row>
    <row r="5" spans="1:3">
      <c r="A5" s="3" t="s">
        <v>148</v>
      </c>
    </row>
    <row r="6" spans="1:3">
      <c r="A6" s="4" t="s">
        <v>110</v>
      </c>
      <c r="B6" s="5" t="n">
        <v>135533</v>
      </c>
      <c r="C6" s="5" t="n">
        <v>128951</v>
      </c>
    </row>
    <row r="7" spans="1:3">
      <c r="A7" s="4" t="s">
        <v>116</v>
      </c>
      <c r="B7" s="5" t="n">
        <v>9537</v>
      </c>
      <c r="C7" s="5" t="n">
        <v>0</v>
      </c>
    </row>
    <row r="8" spans="1:3">
      <c r="A8" s="4" t="s">
        <v>149</v>
      </c>
      <c r="B8" s="5" t="n">
        <v>2355</v>
      </c>
      <c r="C8" s="5" t="n">
        <v>2218</v>
      </c>
    </row>
    <row r="9" spans="1:3">
      <c r="A9" s="3" t="s">
        <v>150</v>
      </c>
    </row>
    <row r="10" spans="1:3">
      <c r="A10" s="4" t="s">
        <v>60</v>
      </c>
      <c r="B10" s="5" t="n">
        <v>29433</v>
      </c>
      <c r="C10" s="5" t="n">
        <v>-90728</v>
      </c>
    </row>
    <row r="11" spans="1:3">
      <c r="A11" s="4" t="s">
        <v>61</v>
      </c>
      <c r="B11" s="5" t="n">
        <v>6292</v>
      </c>
      <c r="C11" s="5" t="n">
        <v>-20507</v>
      </c>
    </row>
    <row r="12" spans="1:3">
      <c r="A12" s="4" t="s">
        <v>62</v>
      </c>
      <c r="B12" s="5" t="n">
        <v>-249</v>
      </c>
      <c r="C12" s="5" t="n">
        <v>-306</v>
      </c>
    </row>
    <row r="13" spans="1:3">
      <c r="A13" s="4" t="s">
        <v>63</v>
      </c>
      <c r="B13" s="5" t="n">
        <v>40550</v>
      </c>
      <c r="C13" s="5" t="n">
        <v>-43694</v>
      </c>
    </row>
    <row r="14" spans="1:3">
      <c r="A14" s="4" t="s">
        <v>72</v>
      </c>
      <c r="B14" s="5" t="n">
        <v>-38467</v>
      </c>
      <c r="C14" s="5" t="n">
        <v>133415</v>
      </c>
    </row>
    <row r="15" spans="1:3">
      <c r="A15" s="4" t="s">
        <v>73</v>
      </c>
      <c r="B15" s="5" t="n">
        <v>1388</v>
      </c>
      <c r="C15" s="5" t="n">
        <v>14652</v>
      </c>
    </row>
    <row r="16" spans="1:3">
      <c r="A16" s="4" t="s">
        <v>151</v>
      </c>
      <c r="B16" s="5" t="n">
        <v>24183</v>
      </c>
      <c r="C16" s="5" t="n">
        <v>-99121</v>
      </c>
    </row>
    <row r="17" spans="1:3">
      <c r="A17" s="3" t="s">
        <v>152</v>
      </c>
    </row>
    <row r="18" spans="1:3">
      <c r="A18" s="4" t="s">
        <v>153</v>
      </c>
      <c r="B18" s="5" t="n">
        <v>-11549</v>
      </c>
      <c r="C18" s="5" t="n">
        <v>-36208</v>
      </c>
    </row>
    <row r="19" spans="1:3">
      <c r="A19" s="4" t="s">
        <v>154</v>
      </c>
      <c r="B19" s="5" t="n">
        <v>-726101</v>
      </c>
      <c r="C19" s="5" t="n">
        <v>0</v>
      </c>
    </row>
    <row r="20" spans="1:3">
      <c r="A20" s="4" t="s">
        <v>155</v>
      </c>
      <c r="B20" s="5" t="n">
        <v>-737650</v>
      </c>
      <c r="C20" s="5" t="n">
        <v>-36208</v>
      </c>
    </row>
    <row r="21" spans="1:3">
      <c r="A21" s="3" t="s">
        <v>156</v>
      </c>
    </row>
    <row r="22" spans="1:3">
      <c r="A22" s="4" t="s">
        <v>157</v>
      </c>
      <c r="B22" s="5" t="n">
        <v>-74096</v>
      </c>
      <c r="C22" s="5" t="n">
        <v>-70333</v>
      </c>
    </row>
    <row r="23" spans="1:3">
      <c r="A23" s="4" t="s">
        <v>158</v>
      </c>
      <c r="B23" s="5" t="n">
        <v>-17964</v>
      </c>
      <c r="C23" s="5" t="n">
        <v>-22736</v>
      </c>
    </row>
    <row r="24" spans="1:3">
      <c r="A24" s="4" t="s">
        <v>159</v>
      </c>
      <c r="B24" s="5" t="n">
        <v>885000</v>
      </c>
      <c r="C24" s="5" t="n">
        <v>0</v>
      </c>
    </row>
    <row r="25" spans="1:3">
      <c r="A25" s="4" t="s">
        <v>139</v>
      </c>
      <c r="B25" s="5" t="n">
        <v>2659</v>
      </c>
      <c r="C25" s="5" t="n">
        <v>2357</v>
      </c>
    </row>
    <row r="26" spans="1:3">
      <c r="A26" s="4" t="s">
        <v>160</v>
      </c>
      <c r="B26" s="5" t="n">
        <v>795599</v>
      </c>
      <c r="C26" s="5" t="n">
        <v>-90712</v>
      </c>
    </row>
    <row r="27" spans="1:3">
      <c r="A27" s="4" t="s">
        <v>161</v>
      </c>
      <c r="B27" s="5" t="n">
        <v>82132</v>
      </c>
      <c r="C27" s="5" t="n">
        <v>-226041</v>
      </c>
    </row>
    <row r="28" spans="1:3">
      <c r="A28" s="4" t="s">
        <v>162</v>
      </c>
      <c r="B28" s="5" t="n">
        <v>217796</v>
      </c>
      <c r="C28" s="5" t="n">
        <v>248766</v>
      </c>
    </row>
    <row r="29" spans="1:3">
      <c r="A29" s="4" t="s">
        <v>163</v>
      </c>
      <c r="B29" s="5" t="n">
        <v>299928</v>
      </c>
      <c r="C29" s="5" t="n">
        <v>22725</v>
      </c>
    </row>
    <row r="30" spans="1:3">
      <c r="A30" s="3" t="s">
        <v>164</v>
      </c>
    </row>
    <row r="31" spans="1:3">
      <c r="A31" s="4" t="s">
        <v>165</v>
      </c>
      <c r="B31" s="6" t="n">
        <v>25000</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1</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8:30:28Z</dcterms:created>
  <dcterms:modified xmlns:dcterms="http://purl.org/dc/terms/" xmlns:xsi="http://www.w3.org/2001/XMLSchema-instance" xsi:type="dcterms:W3CDTF">2020-05-15T08:30:28Z</dcterms:modified>
</cp:coreProperties>
</file>